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1. SUMMARY OF OPERATIONS, SIGNI" sheetId="7" state="visible" r:id="rId7"/>
    <sheet xmlns:r="http://schemas.openxmlformats.org/officeDocument/2006/relationships" name="2. ACCOUNTS RECEIVABLE" sheetId="8" state="visible" r:id="rId8"/>
    <sheet xmlns:r="http://schemas.openxmlformats.org/officeDocument/2006/relationships" name="3. PROPERTY AND EQUIPMENT" sheetId="9" state="visible" r:id="rId9"/>
    <sheet xmlns:r="http://schemas.openxmlformats.org/officeDocument/2006/relationships" name="4. INTANGIBLE ASSET, NET AND GO" sheetId="10" state="visible" r:id="rId10"/>
    <sheet xmlns:r="http://schemas.openxmlformats.org/officeDocument/2006/relationships" name="5. DEBT" sheetId="11" state="visible" r:id="rId11"/>
    <sheet xmlns:r="http://schemas.openxmlformats.org/officeDocument/2006/relationships" name="6. INCOME TAXES" sheetId="12" state="visible" r:id="rId12"/>
    <sheet xmlns:r="http://schemas.openxmlformats.org/officeDocument/2006/relationships" name="7. STOCKHOLDER'S EQUITY" sheetId="13" state="visible" r:id="rId13"/>
    <sheet xmlns:r="http://schemas.openxmlformats.org/officeDocument/2006/relationships" name="8. EMPLOYEE BENEFIT PLANS" sheetId="14" state="visible" r:id="rId14"/>
    <sheet xmlns:r="http://schemas.openxmlformats.org/officeDocument/2006/relationships" name="9. SIGNIFICANT CUSTOMERS AND CO" sheetId="15" state="visible" r:id="rId15"/>
    <sheet xmlns:r="http://schemas.openxmlformats.org/officeDocument/2006/relationships" name="10. RELATED PARTY INFORMATION" sheetId="16" state="visible" r:id="rId16"/>
    <sheet xmlns:r="http://schemas.openxmlformats.org/officeDocument/2006/relationships" name="11. COMMITMENTS AND EMPLOYMENT " sheetId="17" state="visible" r:id="rId17"/>
    <sheet xmlns:r="http://schemas.openxmlformats.org/officeDocument/2006/relationships" name="12. CONTINGENCIES" sheetId="18" state="visible" r:id="rId18"/>
    <sheet xmlns:r="http://schemas.openxmlformats.org/officeDocument/2006/relationships" name="13. SUBSEQUENT EVENTS" sheetId="19" state="visible" r:id="rId19"/>
    <sheet xmlns:r="http://schemas.openxmlformats.org/officeDocument/2006/relationships" name="1. SUMMARY OF OPERATIONS, SIG20" sheetId="20" state="visible" r:id="rId20"/>
    <sheet xmlns:r="http://schemas.openxmlformats.org/officeDocument/2006/relationships" name="1. SUMMARY OF OPERATIONS, SIG21" sheetId="21" state="visible" r:id="rId21"/>
    <sheet xmlns:r="http://schemas.openxmlformats.org/officeDocument/2006/relationships" name="2. ACCOUNTS RECEIVABLE (Tables)" sheetId="22" state="visible" r:id="rId22"/>
    <sheet xmlns:r="http://schemas.openxmlformats.org/officeDocument/2006/relationships" name="3. PROPERTY AND EQUIPMENT (Tabl" sheetId="23" state="visible" r:id="rId23"/>
    <sheet xmlns:r="http://schemas.openxmlformats.org/officeDocument/2006/relationships" name="4. INTANGIBLE ASSET, NET AND 24" sheetId="24" state="visible" r:id="rId24"/>
    <sheet xmlns:r="http://schemas.openxmlformats.org/officeDocument/2006/relationships" name="5. DEBT (Tables)" sheetId="25" state="visible" r:id="rId25"/>
    <sheet xmlns:r="http://schemas.openxmlformats.org/officeDocument/2006/relationships" name="6. INCOME TAXES (Tables)" sheetId="26" state="visible" r:id="rId26"/>
    <sheet xmlns:r="http://schemas.openxmlformats.org/officeDocument/2006/relationships" name="7. STOCKHOLDER'S EQUITY (Tables" sheetId="27" state="visible" r:id="rId27"/>
    <sheet xmlns:r="http://schemas.openxmlformats.org/officeDocument/2006/relationships" name="11. COMMITMENTS AND EMPLOYMEN28" sheetId="28" state="visible" r:id="rId28"/>
    <sheet xmlns:r="http://schemas.openxmlformats.org/officeDocument/2006/relationships" name="1. SUMMARY OF OPERATIONS, SIG29" sheetId="29" state="visible" r:id="rId29"/>
    <sheet xmlns:r="http://schemas.openxmlformats.org/officeDocument/2006/relationships" name="1. SUMMARY OF OPERATIONS, SIG30" sheetId="30" state="visible" r:id="rId30"/>
    <sheet xmlns:r="http://schemas.openxmlformats.org/officeDocument/2006/relationships" name="2. ACCOUNTS RECEIVABLE (Details" sheetId="31" state="visible" r:id="rId31"/>
    <sheet xmlns:r="http://schemas.openxmlformats.org/officeDocument/2006/relationships" name="3. PROPERTY AND EQUIPMENT (Deta" sheetId="32" state="visible" r:id="rId32"/>
    <sheet xmlns:r="http://schemas.openxmlformats.org/officeDocument/2006/relationships" name="3. PROPERTY AND EQUIPMENT (De33" sheetId="33" state="visible" r:id="rId33"/>
    <sheet xmlns:r="http://schemas.openxmlformats.org/officeDocument/2006/relationships" name="4. INTANGIBLE ASSET, NET AND 34" sheetId="34" state="visible" r:id="rId34"/>
    <sheet xmlns:r="http://schemas.openxmlformats.org/officeDocument/2006/relationships" name="5. DEBT (Details)" sheetId="35" state="visible" r:id="rId35"/>
    <sheet xmlns:r="http://schemas.openxmlformats.org/officeDocument/2006/relationships" name="6. INCOME TAXES (Details)" sheetId="36" state="visible" r:id="rId36"/>
    <sheet xmlns:r="http://schemas.openxmlformats.org/officeDocument/2006/relationships" name="6. INCOME TAXES (Details 1)" sheetId="37" state="visible" r:id="rId37"/>
    <sheet xmlns:r="http://schemas.openxmlformats.org/officeDocument/2006/relationships" name="6. INCOME TAXES (Details Narrat" sheetId="38" state="visible" r:id="rId38"/>
    <sheet xmlns:r="http://schemas.openxmlformats.org/officeDocument/2006/relationships" name="7. STOCKHOLDER'S EQUITY (Detail" sheetId="39" state="visible" r:id="rId39"/>
    <sheet xmlns:r="http://schemas.openxmlformats.org/officeDocument/2006/relationships" name="7. STOCKHOLDER'S EQUITY (Deta40" sheetId="40" state="visible" r:id="rId40"/>
    <sheet xmlns:r="http://schemas.openxmlformats.org/officeDocument/2006/relationships" name="7. STOCKHOLDER'S EQUITY (Deta41" sheetId="41" state="visible" r:id="rId41"/>
    <sheet xmlns:r="http://schemas.openxmlformats.org/officeDocument/2006/relationships" name="7. STOCKHOLDER'S EQUITY (Deta42" sheetId="42" state="visible" r:id="rId42"/>
    <sheet xmlns:r="http://schemas.openxmlformats.org/officeDocument/2006/relationships" name="11. COMMITMENTS AND EMPLOYMEN43" sheetId="43" state="visible" r:id="rId43"/>
    <sheet xmlns:r="http://schemas.openxmlformats.org/officeDocument/2006/relationships" name="11. COMMITMENTS AND EMPLOYMEN44" sheetId="44" state="visible" r:id="rId44"/>
  </sheets>
  <definedNames/>
  <calcPr calcId="124519" fullCalcOnLoad="1"/>
</workbook>
</file>

<file path=xl/sharedStrings.xml><?xml version="1.0" encoding="utf-8"?>
<sst xmlns="http://schemas.openxmlformats.org/spreadsheetml/2006/main" uniqueCount="370">
  <si>
    <t>Document and Entity Information - USD ($) $ in Thousands</t>
  </si>
  <si>
    <t>12 Months Ended</t>
  </si>
  <si>
    <t>Dec. 31, 2017</t>
  </si>
  <si>
    <t>Mar. 22, 2018</t>
  </si>
  <si>
    <t>Jun. 30, 2017</t>
  </si>
  <si>
    <t>Document And Entity Information</t>
  </si>
  <si>
    <t>Entity Registrant Name</t>
  </si>
  <si>
    <t>CICERO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Dec. 31, 2016</t>
  </si>
  <si>
    <t>ASSETS</t>
  </si>
  <si>
    <t>Cash</t>
  </si>
  <si>
    <t>Trade accounts receivable</t>
  </si>
  <si>
    <t>Prepaid expenses and other current assets</t>
  </si>
  <si>
    <t>Total current assets</t>
  </si>
  <si>
    <t>Property and equipment, net</t>
  </si>
  <si>
    <t>Total assets</t>
  </si>
  <si>
    <t>Current liabilities:</t>
  </si>
  <si>
    <t>Short-term debt less unamortized discount (Note 5)</t>
  </si>
  <si>
    <t>Accounts payable</t>
  </si>
  <si>
    <t>Accrued expenses:</t>
  </si>
  <si>
    <t>Salaries, wages, and related items</t>
  </si>
  <si>
    <t>Interest payable</t>
  </si>
  <si>
    <t>Other</t>
  </si>
  <si>
    <t>Deferred revenue</t>
  </si>
  <si>
    <t>Total current liabilities</t>
  </si>
  <si>
    <t>Long-term debt</t>
  </si>
  <si>
    <t>Total liabilities</t>
  </si>
  <si>
    <t>Commitments and contingencies (Notes 12 and 13)</t>
  </si>
  <si>
    <t xml:space="preserve"> </t>
  </si>
  <si>
    <t>Stockholders deficit:</t>
  </si>
  <si>
    <t>Convertible preferred stock, $0.001 par value, 10,000,000 shares authorized 5,083 Series A shares issued and outstanding at December 31, 2017. No shares issued and outstanding at December 31, 2016 $500 per share liquidation preference</t>
  </si>
  <si>
    <t>Common stock, $0.001 par value, 600,000,000 shares authorized at December 31, 2017 and December 31, 2016; 207,913,541 issued and outstanding at December 31, 2017 and 192,253,005 issued and outstanding at December 31, 2016 (Note 8)</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Series A, issued</t>
  </si>
  <si>
    <t>Preferred stock Series A, outstanding</t>
  </si>
  <si>
    <t>Preferred stock Series A, liquidation preference</t>
  </si>
  <si>
    <t>Common stock, par value</t>
  </si>
  <si>
    <t>Common stock shares authorized</t>
  </si>
  <si>
    <t>Common stock shares issued</t>
  </si>
  <si>
    <t>Common stock shares outstanding</t>
  </si>
  <si>
    <t>Condensed Consolidated Statements of Operations - USD ($) $ in Thousands</t>
  </si>
  <si>
    <t>Revenue:</t>
  </si>
  <si>
    <t>Software</t>
  </si>
  <si>
    <t>Maintenance</t>
  </si>
  <si>
    <t>Service</t>
  </si>
  <si>
    <t>Total operating revenue</t>
  </si>
  <si>
    <t>Cost of revenue</t>
  </si>
  <si>
    <t>Services</t>
  </si>
  <si>
    <t>Total cost of revenue</t>
  </si>
  <si>
    <t>Gross margin</t>
  </si>
  <si>
    <t>Operating expenses:</t>
  </si>
  <si>
    <t>Sales and marketing</t>
  </si>
  <si>
    <t>Research and product development</t>
  </si>
  <si>
    <t>General and administrative</t>
  </si>
  <si>
    <t>Goodwill impairment charge</t>
  </si>
  <si>
    <t>Total operating expenses</t>
  </si>
  <si>
    <t>Loss from operations before other income (charges)</t>
  </si>
  <si>
    <t>Other income (charges):</t>
  </si>
  <si>
    <t>Interest expense</t>
  </si>
  <si>
    <t>Other (Note 1)</t>
  </si>
  <si>
    <t>Total other income/(expense)</t>
  </si>
  <si>
    <t>Net loss</t>
  </si>
  <si>
    <t>Loss per share applicable to common stockholders - basic and diluted</t>
  </si>
  <si>
    <t>$ (.01)</t>
  </si>
  <si>
    <t>Weighted average shares outstanding - basic and diluted</t>
  </si>
  <si>
    <t>Consolidated Statements of Stockholders Deficit - USD ($) $ in Thousands</t>
  </si>
  <si>
    <t>Common Stock</t>
  </si>
  <si>
    <t>Preferred Stock</t>
  </si>
  <si>
    <t>Additional Paid-In Capital</t>
  </si>
  <si>
    <t>Accumulated Deficit</t>
  </si>
  <si>
    <t>Total</t>
  </si>
  <si>
    <t>Beginning Balance, Shares at Dec. 31, 2015</t>
  </si>
  <si>
    <t>Beginning Balance, Amount at Dec. 31, 2015</t>
  </si>
  <si>
    <t>Options issued as compensation</t>
  </si>
  <si>
    <t>Debt discount due to imputed interest</t>
  </si>
  <si>
    <t>Ending Balance, Shares at Dec. 31, 2016</t>
  </si>
  <si>
    <t>Ending Balance, Amount at Dec. 31, 2016</t>
  </si>
  <si>
    <t>Common Stock issued for conversion of debt/interest, Shares</t>
  </si>
  <si>
    <t>Common Stock issued for conversion of debt/interest, Amount</t>
  </si>
  <si>
    <t>Series A Preferred Stock issued for conversion of debt/interest, Shares</t>
  </si>
  <si>
    <t>Series A Preferred Stock issued for conversion of debt/interest, Amount</t>
  </si>
  <si>
    <t>Ending Balance, Shares at Dec. 31, 2017</t>
  </si>
  <si>
    <t>Ending Balance, Amount at Dec. 31, 2017</t>
  </si>
  <si>
    <t>Condensed Consolidated Statements of Cash Flows - USD ($) $ in Thousands</t>
  </si>
  <si>
    <t>Cash flows from operating activities:</t>
  </si>
  <si>
    <t>Adjustments to reconcile net loss to net cash used in operating activities:</t>
  </si>
  <si>
    <t>Depreciation</t>
  </si>
  <si>
    <t>Stock compensation expense</t>
  </si>
  <si>
    <t>Amortization of debt discount</t>
  </si>
  <si>
    <t>Gain on write down of accrued liability</t>
  </si>
  <si>
    <t>Changes in assets and liabilities:</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Borrowings under short and long-term debt</t>
  </si>
  <si>
    <t>Repayments of short and long-term debt</t>
  </si>
  <si>
    <t>Net cash provided by financing activities</t>
  </si>
  <si>
    <t>Net decrease in cash</t>
  </si>
  <si>
    <t>Cash at beginning of year</t>
  </si>
  <si>
    <t>Cash at end of year</t>
  </si>
  <si>
    <t>SUPPLEMENTAL DISCLOSURES OF CASH FLOW INFORMATION</t>
  </si>
  <si>
    <t>Income taxes</t>
  </si>
  <si>
    <t>Interest</t>
  </si>
  <si>
    <t>1. SUMMARY OF OPERATIONS, SIGNIFICANT ACCOUNTING POLICIES AND RECENT ACCOUNTING PRONOUNCEMENTS</t>
  </si>
  <si>
    <t>Notes to Financial Statements</t>
  </si>
  <si>
    <t>SUMMARY OF OPERATIONS, SIGNIFICANT ACCOUNTING POLICIES AND RECENT ACCOUNTING PRONOUNCEMENTS</t>
  </si>
  <si>
    <t xml:space="preserve">Cicero Inc., (‘’Cicero’’
or the ‘’Company’’), is a provider of business integration software which enables organizations to integrate
new and existing information and processes at the desktop. Business integration software addresses the emerging need for a company’s
information systems to deliver enterprise-wide views of the company’s business information processes. Cicero Inc. was incorporated
in New York in 1988 as Level 8 Systems, Inc. and re-incorporated in Delaware in 1999. Going Concern and Management Plans: The accompanying consolidated financial statements
have been prepared on a going concern basis, which contemplates the realization of assets and the satisfaction of liabilities in
the normal course of business. The Company has incurred an operating loss of approximately $2,114,000 for the year ended
December 31, 2017, and has a history of operating losses. Management believes that its repositioned dual strategy of leading with
its Insight product to use analytics to measure and then manage how work happens, as well as, concentrating on expanding the indirect
channel with more resale and OEM partners will shorten the sales cycle and allow for value based selling to our customers and prospects.
The Company anticipates success in this regard based upon current discussions with active customers and prospect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These factors raise substantial doubt about the Company’s ability to continue
as a going concern within one year after the date that th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in existence. Principles of Consolidation: The accompanying consolidated financial statements
include the accounts of the Company and its subsidiaries. All of the Company’s subsidiaries are wholly owned for the periods
presented. All significant inter-company accounts and transaction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revenue recognition, deferred taxes and related valuation allowances
and valuation of equity instruments. Financial Instruments: The carrying amount of the Company’s financial
instruments, representing accounts receivable, accounts payable and short-term debt approximate their fair value due to their short-term
nature. Cash: The Company places substantially all cash with
various financial institutions. The Federal Deposit Insurance Corporation (FDIC) covers $250,000 for substantially all depository
accounts. The Company from time to time may have amounts on deposit in excess of the insured limits. As of December 31, 2017, the
Company did not exceed these insured amounts. Trade Accounts Receivable: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roperty and Equipment: Property and equipment purchased in the normal
course of business is stated at cost, and property and equipment acquired in business combinations is stated at its fair market
value at the acquisition date. All property and equipment is depreciated using the straight-line method over estimated useful lives. Expenditures for repairs and maintenance are
charged to expense as incurred. The cost and related accumulated depreciation
of property and equipment are removed from the accounts upon retirement or other disposition and any resulting gain or loss is
reflected in the Consolidated Statements of Operations. Long-Lived Assets: The Company reviews the recoverability of long-lived
intangible assets when circumstances indicate that the carrying amount of assets may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The Company accounts
for impairments under the Financial Accounting Standards Board (“FASB”) guidance now codified as Accounting Standards
Codification (“ASC”) 360 “Property, Plant and Equipment.” Accrued Other: Accrued other is primarily comprised of accrued
dividends of $447,000 at December 31, 2017 and 2016, respectively, and the remaining balance is comprised of accrued tax, royalty,
consulting and other. Revenue Recognition: We derive revenue from three sources: license
fees, maintenance and support revenue and professional services. Maintenance and support consists of technical support. Professional
services primarily consists of consulting, implementation services and training.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apply the provisions of ASC 985-605, Software
Revenue Recognition,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delivery,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have vendor-specific objective evidence of fair value, and (iv) the services
are not essential to the functionality of the software. We use signed software license and services
agreements and order forms as evidence of an arrangement for sales of software, maintenance and support. We use signed engagement
letters to evidence an arrangement for professional services. License Revenue We recognize license revenue when persuasive
evidence of an arrangement exists, the product has been delivered, no significant obligations remain, the fee is fixed or determinable,
and collection of the resulting receivable is probable. In software arrangements that include rights to multiple software products
and/or services, we use the residual method under which revenue is allocated to the undelivered elements based on vendor-specific
objective evidenc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Software is delivered to customers electronically.
We assess whether the fee is fixed or determinable based on the payment terms associated with the transaction. We have standard
payment terms included in our contracts. We assess collectability based on a number of factors, including the customer’s
past payment history and its current creditworthiness. If we determine that collection of a fee is not reasonably assured, we defer
the revenue and recognize it at the time collection becomes reasonably assured, which is generally upon receipt of cash payment.
If an acceptance period is required, revenue is recognized upon the earlier of customer acceptance or the expiration of the acceptance
period. We consider a software element to exist when
we determine that the customer has the contractual right to take possession of our software. Professional services are recognized
as described below under “Professional Services Revenue.” If vendor-specific evidence of fair value cannot be established
for the undelivered elements of an agreement, the entire amount of revenue from the arrangement is recognized ratably over the
period that these elements are delivered. Maintenance Revenue We use vendor-specific objective evidence of
fair value for maintenance and support to account for the arrangement using the residual method, regardless of any separate prices
stated within the contract for each element. Maintenance and support revenue is recognized ratably over the term of the maintenance
contract/customer life, which is typically one year. Maintenance and support is renewable by the customer on an annual basis. Maintenance
and support rates, including subsequent renewal rates, are typically established based upon a specified percentage of net license
fees as set forth in the arrangement. Professional Services Revenue Included in professional services revenue is
revenue derived from system implementation, consulting and training. For software transactions, the majority of our consulting
and implementation services and accompanying agreements qualify for separate accounting. We use vendor-specific objective evidence
of fair value for the services to account for the arrangement using the residual method, regardless of any separate prices stated
within the contract for each element. Our consulting and implementation service contracts are bid on a fixed-fee basis. For fixed
fee contracts, where the services are not essential to the functionality, we recognize revenue as services are performed. If the
services are essential to functionality, then both the product license revenue and the service revenue are deferred until the services
are performed. Training revenue that meets the criteria to
be accounted for separately is recognized when training is provided. Cost of Revenue: The primary component of the Company’s
cost of revenue for maintenance and services is compensation expense. Advertising Expenses: The Company expenses advertising costs as incurred.
Advertising expenses were approximately $91,000 and $117,000 for the years ended December 31, 2017 and 2016, respectively. Research and Product Development: Research and product development costs are expensed
as incurred unless such costs meet the software capitalization criteria. Research and development expenses were approximately $1,071,000
and $1,163,000 for the years ended December 31, 2017 and 2016, respectively. Goodwill impairment charge: In 2016, we recorded a non-cash goodwill impairment
charge of $1,658,000. Our goodwill impairment test as of December 31, 2016, indicated that the carrying value of our SOAdesk acquisition
goodwill exceeded its estimated fair value. Accordingly, we recorded a non-cash, non-tax deductible goodwill impairment charge
of $1,658,000 in fiscal year 2016, reducing our goodwill from $1,658,000 to zero. Other Income/(Charges): Other income/(charges) in fiscal 2016 consists
primarily of a write off of certain liabilities deemed no longer payable of $87,000. Income Taxes: The Company uses FASB guidance now codified
as ASC 740 “Income Taxes” to account for income taxes. This statement requires an asset and liability approach that
recognizes deferred tax assets and liabilities for the expected future tax consequences of events that have been recognized in
the Company’s consolidated financial statements or tax returns. In estimating future tax consequences, all expected future
events, other than enactments of changes in the tax law or rates, are generally considered. A valuation allowance is recorded when
it is ‘’more likely than not’’ that recorded deferred tax assets will not be realized. (See Note 6.) Loss Per Share: Basic loss per share is computed based upon
the weighted average number of common shares outstanding. Diluted loss per share is computed based upon the weighted average number
of common shares outstanding and any potentially dilutive securities. During 2017 and 2016, potentially dilutive securities included
stock options, warrants to purchase common stock, and preferred stock. The following table sets forth the potential shares that are not
included in the diluted net loss per share calculation because to do so would be anti-dilutive for the periods presented:
2017 2016
Stock options 1,577,750 2,832,212
Warrants 228,004,448 207,859,113
Preferred stock 101,668,101 —
331,250,299 210,691,325 Stock-Based Compensation: The Company accounts for stock-based compensation
to employees under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did not grant any options in fiscal year 2017 and 2016 and recognized approximately
$3,000 of stock-based compensation in fiscal year 2017 and 2016, respectively. Recent Accounting Pronounc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welve month period ended December 31, 2017, the amount is
immaterial. As the end result is dependent on the future value of the Company's stock as well as the timing of employee exercises,
the amount of future impact cannot be quantified at this time. 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We are currently evaluating
the effect that the updated standard will have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SU 2016-01
Financial Instruments – Overall (Subtopic 825-10): Recognition and Measurement of Financial Assets and Financial Liabilities,
that will enhance the Company’s reporting through the updating of the recognition, measurement, presentation, and disclosure
of financial instruments. The new standard is effective for financial statements issued for annual periods beginning after December
15, 2017, and interim periods within those annual periods. Earlier adoption for public companies is permitted for interim and annual
reporting periods as of the beginning of the fiscal year of adoption. The Company does not believe the adoption of this standard
will have a material impa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We have utilized a comprehensive approach to assess the impact of the guidance on our contract portfolio. We
have reviewed our current accounting policies and practices to identify potential differences resulting from the application of
the new requirements to our revenue contracts, including evaluation of performance obligations in the contract, estimating he amount
of variable consideration to include in the transaction price, allocating the transaction price to each separate performance obligation
and accounting treatment of costs to obtain and fulfill contracts. In addition, we will update certain disclosures, as applicable,
included in our financial statements to meet the requirements of the new guidance. We have completed our review of contracts with
our customers and we do not expect to record a cumulative effect adjustment to accumulated deficit upon adoption of the new revenue
standard as of January 1, 2018. Based on the evaluation the Company performed on its customer contracts, the adoption will not
have a material impact on the Company’s financial position, results of operations, cash flow, accounting policies, business
processes, internal controls or disclosures. </t>
  </si>
  <si>
    <t>2. ACCOUNTS RECEIVABLE</t>
  </si>
  <si>
    <t>Receivables [Abstract]</t>
  </si>
  <si>
    <t>ACCOUNTS RECEIVABLE</t>
  </si>
  <si>
    <t xml:space="preserve">Trade accounts receivable was composed of the
following at December 31 (in thousands):
2017 2016
Current trade accounts receivable $ 223 $ 278 </t>
  </si>
  <si>
    <t>3. PROPERTY AND EQUIPMENT</t>
  </si>
  <si>
    <t>Goodwill and Intangible Assets Disclosure [Abstract]</t>
  </si>
  <si>
    <t>PROPERTY AND EQUIPMENT</t>
  </si>
  <si>
    <t>Property and equipment was composed of the following
at December 31 (in thousands):
2017 2016
Computer equipment $ 143 $ 138
Furniture and fixtures 19 19
Office equipment 35 35
197 193
Less: accumulated depreciation (190 ) (184 )
$ 7 $ 9 Depreciation expense of property and equipment
was $6,000 and $5,000 for the years ended December 31, 2017 and 2016, respectively.</t>
  </si>
  <si>
    <t>4. INTANGIBLE ASSET, NET AND GOODWILL</t>
  </si>
  <si>
    <t>Accounting Policies [Abstract]</t>
  </si>
  <si>
    <t>INTANGIBLE ASSET, NET AND GOODWILL</t>
  </si>
  <si>
    <t xml:space="preserve">The Company accounts for goodwill in accordance
ASC Topic 350 “Intangibles – Goodwill and Other” which requires that goodwill and intangible asset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of $2,832,000 in connection with the SOAdesk LLC acquisition in 2010. ASC Topic
350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Pursuant to accounting guidance, the Company
may elect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Upon completion of the fiscal year 2016 test,
the goodwill of our SOA acquisition was determined to be impaired and the Company recorded an impairment charge of $1,658,000.
Goodwill
Balance at December 31, 2015 $ 1,658,000
Additions —
Impairment 1,658,000
Balance at December 31, 2016 $ — </t>
  </si>
  <si>
    <t>5. DEBT</t>
  </si>
  <si>
    <t>Debt Disclosure [Abstract]</t>
  </si>
  <si>
    <t>DEBT</t>
  </si>
  <si>
    <t xml:space="preserve">Debt and notes payable to related parties consists
of the following (in thousands):
December 31, 2017 December 31, 2016
Note payable – asset purchase agreement (a) $ 421 $ 1,518
Note payable – related parties (b) 1,170 2,879
Notes payable (c) 519 1,086
Unamortized debt discount (b) — —
Total debt 2,110 5,483
Less current portion 1,220 —
Total long term debt $ 890 $ —
(a) In January 2010, the Company entered into an unsecured convertible promissory note with SOAdesk for $700,000 with an annual interest rate of 5%. The note was originally scheduled to mature on March 31, 2010 but was subsequently amended and through a series of amendments, the maturity date was extended to June 30, 2015. In June 2015, the note was amended and the maturity date was extended to June 30, 2017. In June 2015, the note was amended so that the note is convertible into shares of the Company’s common stock at the rate of one share for every $0.15 of principal and interest due under the note. The note was further amended that should the Company’s earnings before interest, taxes, depreciation and amortization (“EBITDA”) exceed $1,000,000 in either 12-month period beginning June 30, 2015 and June 30, 2016, respectively, then the Company shall repay, in cash, a portion of the outstanding principal of the note at the rate of $0.50 for each $1.00 that exceeds the EBITDA threshold. The note was convertible at the holder’s option at any time or at maturity. In July 2015, the Company paid $25,000 toward the principal amount of the note. At December 31, 2016, the Company was indebted to SOAdesk in the amount of $675,000 in principal and $242,000 in interest. On June 30, 2017, the Company issued 6,224,178 shares of its common stock to convert its total obligation of $675,000 of principal and $258,627 of interest. This is a related party transaction. As part of a prior acquisition, the
Company was obligated to certain earn-out obligation payments of up to $2,410,000 over an 18-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was December 31, 2015 with an annual interest rate of 10%. In December 2015, the maturity date was
extended to December 31, 2016. In December 2016, the maturity date was extended to December 31, 2017 and two milestone payments
of $62,500, to be applied to outstanding interest and then principal, payable on June 1, 2017 and December 1, 2017, respectively,
were added. In April 2017, the maturity date was extended to January 1, 2019 and two milestone payments of $62,500, to be applied
to outstanding interest and then principal, payable on June 1, 2018 and December 1, 2018, respectively, were added. As such, the
Company has reclassed this debt to long term debt. At December 31, 2016, the Company was indebted to SOAdesk for $421,303 in principal
and approximately $63,000 in interest. At December 31, 2017, the Company was indebted to SOAdesk for $421,303 in principal and
approximately $43,000 in interest. The Company also entered into a convertible
promissory note with SOAdesk for fifty percent of the earn-out payable ($421,303) with a maturity date of June 30, 2017 that was
non-interest bearing. The note was only convertible into shares of the Company’s common stock at the rate of one share for
every $0.15 of principal due under the note. The note was convertible at the holder’s option at any time or at maturity.
At December 31, 2016, the Company was indebted to SOAdesk for $421,303 in principal. On June 30, 2017, the Company issued 2,808,687
common shares of its stock to convert its total obligation of $421,303 of principal.
(b) From time to time during 2015 through 2017, the Company entered into several short term notes payable with John Steffens, the Company’s Chairman of the Board, for various working capital needs. The notes vary from non-interest bearing to interest rate of 12%. The Company is obligated to repay the notes with the collection of any accounts receivables. At December 31, 2016, the Company was indebted to Mr. Steffens in the approximate amount of $2,879,000 of principal and $1,380,000 of interest. In December 2016, the maturity dates were extended to June 30, 2017. Additionally, notes totaling $2,269,000 that were previously non-interest bearing were amended to an annual interest rate of 10%. In August 2017, the Company issued 5,083 shares of its Series A preferred stock and warrants to purchase up to 20,333,620 shares of the Company’s common stock at an excise price of $0.07 per share to convert the total obligation at that time of $3,544,500 of principal and $1,538,905 of interest. Subsequent to that the Company issued promissory notes to Mr. Steffens in the aggregate principal amount of $1,170,000. At December 31, 2017, the Company was indebted to Mr. Steffens in the approximate amount of $1,170,000 of principal and $75,000 of interest. Between July and October 2017, the
Company entered into short-term notes payable totaling $38,000 with John Broderick, the Chief Executive Officer, for various working
capital needs. The notes bore interest at 10%. The total principal and interest of $38,000 was paid in full between July and October
2017.
(c) The Company has issued a series of short-term unsecured promissory notes with private lenders, which provide for short term borrowings. The notes, in the aggregate amount of $50,000 of principal and $64,000 of interest and $50,000 of principal and $76,000 of interest, respectively, as of December 31, 2016 and December 31, 2017, bear interest between 10% and 36% per annum. In March 2014, the Company reclassified
to short-term debt its unsecured convertible promissory note with SOAdesk that was entered into as part of the Asset Purchase Agreement
with SOAdesk for $1,000,000 with an annual interest rate of 5% and a maturity date of January 14, 2015. In March 2012, SOAdesk
elected to convert $300,000 of the outstanding note balance into 2,000,000 shares of the Company’s common stock. Through
a series of amendments, the note was amended to extend the maturity date until June 30, 2015. In June 2015, the note was amended
to extend the maturity date until June 30, 2017. The note was further amended that should the Company’s earnings before interest,
taxes, depreciation and amortization (“EBITDA”) exceed $1,000,000 in either 12-month period beginning June 30, 2015
and June 30, 2016, respectively, then the Company shall repay, in cash, a portion of the outstanding principal of the note at the
rate of $0.50 for each $1.00 that exceeds the EBITDA threshold. At December 31, 2016, the Company was indebted to SOAdesk in the
amount of $700,000 in principal and $277,000 in interest. The note was only convertible into shares of the Company’s common
stock at the rate of one share for every $0.15 of principal and interest due under the note. On June 30, 2017, the Company issued
6,627,671 shares of its common stock to convert its total In June 2014, the Company reclassified to short-term
debt its unsecured promissory note with a private lender that was originally entered into in March 2012 for $336,000 at an interest
rate of 12% and a maturity date of March 31, 2013. In March 2013, the maturity date of the note was extended to June 30, 2015.
In June 2015, the maturity date of the note was extended to June 30, 2017, a repayment schedule of quarterly principal and interest
payments of $12,000 beginning on September 30, 2015 and two milestone payments of $125,000 on February 28, 2016 and 2017, respectively
were added. In February 2016, the note was amended that the first milestone payment due on February 29, 2016, was now payable quarterly
beginning February 29, 2016 through November 29, 2016. At December 31, 2016, the Company was indebted to this private lender in
the amount of $336,000 in principal and $137,000 in interest. In August 2017, the note was amended to extend the maturity date
to January 31, 2021 and a new principal balance of $468,500. Simultaneously a $30,000 interest payment was made to the lender.
A new repayment schedule of quarterly principal and interest payments was added beginning in January 31, 2018 with a payment of
$30,000. $25,000 quarterly principal and interest payments will be made beginning on April 30, 2017 through January 31, 2019. $40,000
principal and interest payments will be made on beginning on April 30, 2019 through October 31, 2020. Final payment of remaining
principal and interest is due on January 31, 2021. The lender agreed to waive certain quarterly payments in fiscal 2018 as business
conditions so warrant without triggering any default and that any deferred payments would be added to the next quarterly payment.
At December 31, 2017, the Company was indebted to this private lender in the amount of $468,500 in principal and $21,000 in interest
and has been reclassified as long term debt due to its maturity date of January 31, 2021. </t>
  </si>
  <si>
    <t>6. INCOME TAXES</t>
  </si>
  <si>
    <t>Income Tax Disclosure [Abstract]</t>
  </si>
  <si>
    <t>INCOME TAXES</t>
  </si>
  <si>
    <t xml:space="preserve">The
Company follows the provisions of ASC Topic 740, “Income Taxes,” and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settlement with the relevant tax authority.
The Company applies ASC Topic 740 to all tax positions for which the statute of limitations remains open. The
Company has identified its federal tax return and its state tax return in North Carolina as “major” tax jurisdictions.
Based on the Company’s evaluation, it has been concluded that there are no significant uncertain tax positions requiring
recognition in the Company’s consolidated financial statements. The evaluation was performed for the tax years 2015 through
2017, and may be subject to audits for amounts related to net operating loss carryforwards generated in periods prior to December
31, 2014. The Company believes that its income tax positions and deductions will be sustained on audit and does not anticipate
any adjustments that will result in a material change to its financial position. The tax returns for the prior three years are
generally subject to review by federal and state taxing authorities. The
Company’s policy for recording interest and penalties associated with audits is to record such items as a component of income
tax expense. There were no amounts accrued for penalties and interest as of or during the period for the tax years 2017 and 2016.
The Company does not expect its uncertain tax position to change during the next twelve months. Management is currently unaware
of any issues under review that could result in significant payment, accruals or material deviations from its position. A
reconciliation of expected income tax at the statutory federal rate with the actual income tax provision is as follows for the
years ended December 31 (in thousands):
2017 2016
Expected
income tax benefit at statutory rate (34%) $ (711 ) $ (1,329 )
State
taxes, net of federal tax benefit (85 ) (160 )
Effect
of change in valuation allowance (17,483 ) (1,249 )
Non-deductible
expenses 1 1
Change
in state tax rate — 2,737
Impact
of tax rate change 18,278 —
Total $ — $ — Significant
components of the net deferred tax asset at December 31 were as follows:
2017 2016
Accrued
expenses, non-tax deductible $ 5 $ 15
Deferred
revenue 118 281
Contingent
payments (538 ) (788 )
Stock
compensation expense 403 593
Loss
carryforwards 37,935 54,802
Depreciation
and amortization 933 1,436
38,856 56,339
Less:
valuation allowance (38,856 ) (56,339 )
$ — $ — As
of December 31, 2017, we had federal and state net operating loss carryforwards of approximately $146,433,000. The associated
deferred tax asset related to these federal and state net operating loss carryforwards was $37,935,000. The net operating loss
carryforwards expire between 2018 and 2037. The value of these carryforwards depends on our ability to generate taxable income.
As of December 31, 2017 and 2016, we had deferred tax assets of $38,856,000 and $56,339,000 upon which we had a full valuation
allowance. The net change in the valuation allowance of $18,300,000 for both federal and state deferred tax assets were due to
the impact of the tax rate change. A
valuation allowance for deferred tax assets, including NOL carryforwards, is recognized when it is more-likely- than-not that
all or some portion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Management assesses all available positive and negative
evidence to estimate whether sufficient future taxable income will be generated to permit the use of deferred tax assets. A significant
piece of objectively verifiable negative evidence is the cumulative loss incurred over the three-year period ending December 31,
2017. Such objective negative evidence limits our ability to consider various forms of subjective positive evidence, such as our
projections for future income. Accordingly, management has not changed its judgement with respect to the need for a valuation
allowance against substantially all of our net deferred tax asset position. The amount of the deferred tax asset considered realizable,
however, could be adjusted if estimates of future taxable income are increased or if objective negative evidence in the form of
cumulative losses is no longer present and additional weight is given to subjective positive evidence such as future expected
growth. The
Company provided a full valuation allowance on the total amount of its deferred tax assets at December 31, 2017 and 2016
since management does not believe that it is more likely than not that these assets will be realized.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Act, the Company recorded one-time adjustments for the re-measurement of deferred tax assets (liabilities).
Given the Company's full valuation allowance as of December 31, 2017, the adjustment does not materially impact the Company's
income tax provision or balance sheet. As
of December 31, 2017, the valuation allowance of $38,900,000 related primarily to net operating losses not likely to be realized.
The Company re-measured these non-current assets and liabilities at the applicable tax rate of 21% in accordance with the Tax
Cuts and Jobs Act of 2017. The re-measurement resulted in a total decrease in these assets of $18,300,000. </t>
  </si>
  <si>
    <t>7. STOCKHOLDER'S EQUITY</t>
  </si>
  <si>
    <t>Equity [Abstract]</t>
  </si>
  <si>
    <t>STOCKHOLDER'S EQUITY</t>
  </si>
  <si>
    <t xml:space="preserve">Stock Grants None. Stock Options In 2007, the Board of Directors approved the
2007 Cicero Employee Stock Option Plan which permits the issuance of incentive and nonqualified stock options, stock appreciation
rights, performance shares, and restricted and unrestricted stock to employees, officers, directors, consultants, and advisors.
The aggregate number of shares of common stock which may be issued under this Plan shall not exceed 4,500,000 shares upon the exercise
of awards and provide that the term of each award be determined by the Board of Directors. The Company also has a stock incentive
plan for outside directors and the Company has set aside 1,200 shares of common stock for issuance under this plan. Under the terms of the Plans, the exercise price
of the stock options may not be less than the fair market value of the stock on the date of the award and the options are exercisable
for a period not to exceed ten years from date of grant. Stock appreciation rights entitle the recipients to receive the excess
of the fair market value of the Company's stock on the exercise date, as determined by the Board of Directors, over the fair market
value on the date of grant. Performance shares entitle recipients to acquire Company stock upon the attainment of specific performance
goals set by the Board of Directors. Restricted stock entitles recipients to acquire Company stock subject to the right of the
Company to repurchase the shares in the event conditions specified by the Board are not satisfied prior to the end of the restriction
period. The Board may also grant unrestricted stock to participants at a cost not less than 85% of fair market value on the date
of sale. Options granted vest at varying periods up to five years and expire in ten years. The plan expired in fiscal 2017 and
as such no further options are available to grant. Activity for stock options issued under these plans for the years
ending December 31, 2017 and 2016 was as follows:
Number of Options Option Price Per Share Weighted Average Exercise Price Aggregate Intrinsic Value
Balance at December 31, 2015 3,657,110 0.03-0.51 $ 0.21
Granted — — —
Forfeited (770,898 ) 0.02-0.51 $ 0.11
Expired (54,000 ) 0.02-0.51 $ 0.11
Balance at December 31, 2016 2,832,212 0.05-0.51 $ 0.24
Granted — — —
Forfeited (389,102 ) 0.05-0.51 $ 0.30
Expired (865,360 ) 0.51 $ 0.51
Balance at December 31, 2017 1,577,750 0.05-0.51 $ 0.08 $ 0.00 Activity for non-vested stock options under these plans for the fiscal
year ending December 31, 2017 and 2016 was as follows:
Number of Options Option Price Per Share Weighted Average Exercise Price
Balance at December 31, 2015 355,001 0.05 $ 0.05
Granted — — —
Vested (104,702 ) 0.05 $ 0.05
Forfeited (145,599 ) 0.05 $ 0.05
Balance at December 31, 2016 104,700 0.05 $ 0.05
Granted — — —
Vested (104,700 ) 0.05 $ 0.05
Forfeited — — —
Balance at December 31, 2017 — — — There were no options granted in 2017 and 2016. At December 31, 2017, there was no unrecognized
compensation cost related to stock options. At December 31, 2017 and 2016, options to purchase
1,577,750 and 2,752,512 shares of common stock were exercisable, respectively, pursuant to the plans at prices ranging from $0.05
to $0.23 . The following table summarizes information about stock options outstanding at December 31, 2017:
Exercise Price
Number Outstanding
Remaining Contractual Life for Options Outstanding
Number Exercisable
Weighted Average Exercise Price
$ 0.05-0.06 415,000 6.2 415,000 $ 0.05
0.07-0.08 500,000 3.6 500,000 0.07
0.09-0.09 537,750 2.6 537,750 0.09
0.10-0.23 125,000 0.9 125,000 0.18
1,577,750 3.7 1,577,750 $ 0.08 Preferred Stock On August 14, 2017, the Company entered into
agreement with John L. Steffens, the Chairman of the Board of Directors, to convert $3,544,500 of principal amount of debt and
$1,538,905 of interest into 5,083 shares of the Company’s Series A Preferred Stock. Per the Certificate of Designation, the
initial conversion of preferred stock to common equaled 101,668,101 of common stock of the Company at a price of $0.05 per share,
subject to adjustment for stock dividends, stock splits and similar events. Additionally, Mr. Steffens was granted a warrant for
20,333,620 of the Company’s common shares at a price of $0.07 per share. (See Note 2).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 Series A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The Series A Preferred Stock is convertible at
any time at the option of the holder at an initial conversion ratio of 20,000 shares of Common Stock for each share of Series A
Preferred Stock. The initial conversion ratio shall be adjusted in the event of any stock splits, stock dividends and other recapitalizations.
The holders of the Series A Preferred Stock are entitled to a liquidation preference of $1,000 per share of Series A Preferred
Stock plus any declared but unpaid dividends upon the liquidation of the Company. The Series A Preferred Stock may be redeemed
by the Company at any time and must be redeemed by the Company, upon the written request of the holders of at least a majority
of the then outstanding shares of Series A Preferred Stock, after the occurrence of one of the following events: (x) the Company’s
trailing 12 month EBITDA exceeds $5,000,000, (y) the sale of all, or substantially all of the assets of the Company, or (z) the
sale of all or substantially all the intellectual property of the Company, which in the case of “y” or “z”
result in net proceeds to the Company in excess of $6,000,000, at a redemption price equal to $1,000 plus all declared but unpaid
dividends, which amount will be paid in three annual installments. The approval of at least two thirds of the holders of Series
A Preferred Stock, voting together as a separate class, is required for: (i) the merger, sale of all, or substantially all of the
assets or intellectual property, recapitalization, or reorganization of the Company, unless such action (x) results in net proceeds
to the stockholders of the Company in excess of $5,000,000, and (y) has received the prior approval of the Board of Directors.
(ii) the authorization or issuance of any equity security having any right, preference or priority superior to or on parity with
the Series A Preferred Stock. (iii) the redemption, repurchase or acquisition, directly or indirectly, through subsidiaries or
otherwise, of any equity securities (other than the redemption of the Series A Preferred Stock) or the payment of dividends or
other distributions on equity securities by the Company (other than on the Series A Preferred Stock). (iv) any amendment or repeal
of any provision of the Company’s Certificate of Incorporation or Bylaws that would adversely affect the rights, preferences,
or privileges of the Series A Preferred Stock. and (v) the liquidation, dissolution or winding up of the business and affairs of
the Company, the effectuation of any Liquidation Event (as defined in Certificate of Designation), or the consent to any of the
foregoing, unless such action (x) results in net proceeds to the stockholders of the Company in excess of $5,000,000, and (y) has
received the prior approval of the Board of Directors. Stock Warrants: The Company values warrants based on the Black-Scholes
pricing model. In accordance with ASC 815, these warrants are classified as equity. The warrants were issued in conjunction with
certain promissory notes and the private investment in the Company’s shares. At December 31, 2017, there were 228,004,448
exercisable warrants outstanding at an exercise price between $0.04 and $0.20 per share.
Number of Warrants Warrant Price Per Share Weighted Average Exercise Price
Balance at December 31, 2015 207,959,113 $ 0.04-$0.20 $ 0.05
Issued — — —
Exercised — — —
Forfeited (100,000 ) $ 0.08 $ 0.08
Balance at December 31, 2016 207,859,113 $ 0.04-$0.20 $ 0.05
Issued 20,333,620 $ 0.07 $ 0.07
Exercised — — —
Forfeited (188,285 ) $ 0.18 $ 0.18
Balance at December 31, 2017 228,004,448 $ 0.04-$0.20 $ 0.05 </t>
  </si>
  <si>
    <t>8. EMPLOYEE BENEFIT PLANS</t>
  </si>
  <si>
    <t>Earnings Per Share [Abstract]</t>
  </si>
  <si>
    <t>EMPLOYEE BENEFIT PLANS</t>
  </si>
  <si>
    <t xml:space="preserve">The Company sponsors one defined contribution
plan for its employees - the Cicero Inc. 401(K) Plan. Under the terms of the Plan, the Company, at its discretion, provides a 50%
matching contribution up to 6% of an employee’s salary. Participants must be eligible and employed at December 31 of each
calendar year to be eligible for employer matching contributions. The Company opted not to make any matching contributions for
2017 and 2016. </t>
  </si>
  <si>
    <t>9. SIGNIFICANT CUSTOMERS AND CONCENTRATION OF CREDIT RISK</t>
  </si>
  <si>
    <t>Fair Value Disclosures [Abstract]</t>
  </si>
  <si>
    <t>SIGNIFICANT CUSTOMERS AND CONCENTRATION OF CREDIT RISK</t>
  </si>
  <si>
    <t>In 2017, two customers accounted for 33% and
30%, respectively, of operating revenues and two customers accounted for 67% and 12% of accounts receivable at December 31, 2017.
In 2016, two customers accounted for 40% and 33%, respectively, of operating revenues and two customers accounted for 78% and 15%
of accounts receivable at December 31, 2016. In 2017, one vendor accounted for 63% of accounts
payable at December 31, 2017. In 2016, one vendor accounted for 65% of accounts payable at December 31, 2016.</t>
  </si>
  <si>
    <t>10. RELATED PARTY INFORMATION</t>
  </si>
  <si>
    <t>Summary of Investments, Other than Investments in Related Parties [Abstract]</t>
  </si>
  <si>
    <t>RELATED PARTY INFORMATION</t>
  </si>
  <si>
    <t xml:space="preserve">From time to time during 2015 through 2017,
the Company entered into several short term notes payable with Mr. Steffens for various working capital needs. The notes vary from
non-interest bearing to interest rate of 12%. The Company is obligated to repay the notes with the collection of any accounts receivables.
At December 31, 2016, the Company was indebted to Mr. Steffens in the approximate amount of $2,879,000 of principal and $1,380,000
of interest. In December 2016, the maturity dates were extended to June 30, 2017. Additionally, notes totaling $2,269,000 that
were previously non-interest bearing were amended to an annual interest rate of 10%. In August 2017, the Company issued 5,083 shares
of its Series A preferred stock to convert its total obligation at that time of $3,544,500 of principal and $1,538,905 of interest.
(See Note 5). Subsequent to that the Company issued promissory notes to Mr. Steffens in the aggregate principal amount of $1,170,000.
At December 31, 2017, the Company was indebted to Mr. Steffens in the approximate amount of $1,170,000 of principal and $75,000
of interest. In June 2015, the Company entered into a promissory
note with SOAdesk for fifty percent of the earn-out payable ($421,303) to SOAdesk. The initial maturity date of the note was December
31, 2015 with an annual interest rate of 10%. Through a series of amendments, the maturity date was extended to January 1, 2019.
Included in the last two amendments were four milestone payments of $62,500 each to be paid to interest first and then principal
and payable on June 1, 2017, December 1, 2017, June 1, 2018, and December 1, 2018, respectively. The Company’s Chairman has
agreed to personally guarantee these, and only these, milestone payments. At December 31, 2017, the Company was indebted to SOAdesk
for $421,303 in principal and approximately $43,000 in interest. Between July and October 2017, the Company entered
into short-term notes payable totaling $38,000 with John Broderick, the Chief Executive Officer, for various working capital needs.
The notes bore interest at 10%. The total principal and interest of $38,000 was paid in full between July and October 2017. </t>
  </si>
  <si>
    <t>11. COMMITMENTS AND EMPLOYMENT AGREEMENTS</t>
  </si>
  <si>
    <t>Commitments and Contingencies Disclosure [Abstract]</t>
  </si>
  <si>
    <t>COMMITMENTS AND EMPLOYMENT AGREEMENTS</t>
  </si>
  <si>
    <t>In June 2014, the Company entered into an amendment
with its landlord and renewed its lease through 2018. In October 2016, the Company entered into an amendment reducing the square
footage being leased for the remaining term of the lease. Future minimum lease commitments on operating leases that have initial
or remaining non-cancelable lease terms in excess of one year as of December 31, 2017 consisted of only one lease as follows (in
thousands):
Lease Commitments
2018 $ 55
$ 55 Rent expense was $65,000 and $91,000 for each
years ended December 31, 2017 and 2016, respectively. Under the employment agreement between the Company
and Mr. Broderick effective January 1, 2018, we agreed to pay Mr. Broderick an annual base salary of $175,000 and performance bonuses
in cash of up to $275,000 per annum based upon exceeding certain revenue goals and operating metrics, as determined by the Board
of Directors, at its discretion. Upon termination of Mr. Broderick’s employment by the Company without cause, we agreed to
pay Mr. Broderick a lump sum payment of one year of Mr. Broderick’s then current base salary within 30 days of termination
and any unpaid deferred salaries and bonuses. In the event a substantial change in Mr. Broderick’s job duties occurs, there
is a decrease in or failure to provide the compensation or vested benefits under the employment agreement or there is a change
in control of the Company, we agreed to pay Mr. Broderick a lump sum payment of one year of Mr. Broderick’s then current
base salary within thirty (30) days of termination. Additionally, as part of his employment agreement for fiscal 2012, Mr. Broderick
will be entitled to receive 1,500,000 shares of the Company’s common stock in the event of the termination, with or without
cause, of his employment by the Company or his resignation from the Company with or without cause or in the event of a change of
control (as that term is defined in the Employment Agreement) of the Company. Mr. Broderick will have thirty (30) days from the
date written notice is given about either a change in his duties or the announcement and closing of a transaction resulting in
a change in control of the Company to resign and execute his rights under this agreement. If Mr. Broderick’s employment is
terminated for any reason, Mr. Broderick has agreed that, for two (2) years after such termination, he will not directly or indirectly
solicit or divert business from us or assist any business in attempting to do so or solicit or hire any person who was our employee
during the term of his employment agreement or assist any business in attempting to do so.</t>
  </si>
  <si>
    <t>12. CONTINGENCIES</t>
  </si>
  <si>
    <t>CONTINGENCIES</t>
  </si>
  <si>
    <t xml:space="preserve">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December 31, 2017 and 2016. </t>
  </si>
  <si>
    <t>13. SUBSEQUENT EVENTS</t>
  </si>
  <si>
    <t>Subsequent Events [Abstract]</t>
  </si>
  <si>
    <t>SUBSEQUENT EVENTS</t>
  </si>
  <si>
    <t xml:space="preserve">In first quarter of fiscal 2018, the Company
entered into various notes payable totaling $450,000 with Mr. Steffens. The notes bear interest at 10% annually. They are unsecured
and mature on June 30, 2018. Subsequent events have been evaluated through March 30, 2018. </t>
  </si>
  <si>
    <t>1. SUMMARY OF OPERATIONS, SIGNIFICANT ACCOUNTING POLICIES AND RECENT ACCOUNTING PRONOUNCEMENTS (Policies)</t>
  </si>
  <si>
    <t>Going Concern and Management Plans</t>
  </si>
  <si>
    <t xml:space="preserve">The accompanying consolidated financial statements
have been prepared on a going concern basis, which contemplates the realization of assets and the satisfaction of liabilities in
the normal course of business. The Company has incurred an operating loss of approximately $2,114,000 for the year ended
December 31, 2017, and has a history of operating losses. Management believes that its repositioned dual strategy of leading with
its Insight product to use analytics to measure and then manage how work happens, as well as, concentrating on expanding the indirect
channel with more resale and OEM partners will shorten the sales cycle and allow for value based selling to our customers and prospects.
The Company anticipates success in this regard based upon current discussions with active customers and prospect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These factors raise substantial doubt about the Company’s ability to continue
as a going concern within one year after the date that th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in existence. </t>
  </si>
  <si>
    <t>Principles of Consolidation</t>
  </si>
  <si>
    <t xml:space="preserve">The accompanying consolidated financial statements
include the accounts of the Company and its subsidiaries. All of the Company’s subsidiaries are wholly owned for the periods
presented. All significant inter-company accounts and transactions
are eliminated in consolidation. </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revenue recognition, deferred taxes and related valuation allowances
and valuation of equity instruments. </t>
  </si>
  <si>
    <t>Financial Instruments</t>
  </si>
  <si>
    <t xml:space="preserve">The carrying amount of the Company’s financial
instruments, representing accounts receivable, accounts payable and short-term debt approximate their fair value due to their short-term
nature. </t>
  </si>
  <si>
    <t xml:space="preserve">The Company places substantially all cash with
various financial institutions. The Federal Deposit Insurance Corporation (FDIC) covers $250,000 for substantially all depository
accounts. The Company from time to time may have amounts on deposit in excess of the insured limits. As of December 31, 2017, the
Company did not exceed these insured amounts. </t>
  </si>
  <si>
    <t>Trade Accounts Receivable</t>
  </si>
  <si>
    <t xml:space="preserve">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t>
  </si>
  <si>
    <t>Property and Equipment</t>
  </si>
  <si>
    <t xml:space="preserve">Property and equipment purchased in the normal
course of business is stated at cost, and property and equipment acquired in business combinations is stated at its fair market
value at the acquisition date. All property and equipment is depreciated using the straight-line method over estimated useful lives. Expenditures for repairs and maintenance are
charged to expense as incurred. The cost and related accumulated depreciation
of property and equipment are removed from the accounts upon retirement or other disposition and any resulting gain or loss is
reflected in the Consolidated Statements of Operations. </t>
  </si>
  <si>
    <t>Long-Lived Assets</t>
  </si>
  <si>
    <t xml:space="preserve">The Company reviews the recoverability of long-lived
intangible assets when circumstances indicate that the carrying amount of assets may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The Company accounts
for impairments under the Financial Accounting Standards Board (“FASB”) guidance now codified as Accounting Standards
Codification (“ASC”) 360 “Property, Plant and Equipment.” </t>
  </si>
  <si>
    <t>Accrued Other</t>
  </si>
  <si>
    <t xml:space="preserve">Accrued other is primarily comprised of accrued
dividends of $447,000 at December 31, 2017 and 2016, respectively, and the remaining balance is comprised of accrued tax, royalty,
consulting and other. </t>
  </si>
  <si>
    <t>Revenue Recognition</t>
  </si>
  <si>
    <t xml:space="preserve">We derive revenue from three sources: license
fees, maintenance and support revenue and professional services. Maintenance and support consists of technical support. Professional
services primarily consists of consulting, implementation services and training.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apply the provisions of ASC 985-605, Software
Revenue Recognition,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delivery,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have vendor-specific objective evidence of fair value, and (iv) the services
are not essential to the functionality of the software. We use signed software license and services
agreements and order forms as evidence of an arrangement for sales of software, maintenance and support. We use signed engagement
letters to evidence an arrangement for professional services. License Revenue We recognize license revenue when persuasive
evidence of an arrangement exists, the product has been delivered, no significant obligations remain, the fee is fixed or determinable,
and collection of the resulting receivable is probable. In software arrangements that include rights to multiple software products
and/or services, we use the residual method under which revenue is allocated to the undelivered elements based on vendor-specific
objective evidenc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Software is delivered to customers electronically.
We assess whether the fee is fixed or determinable based on the payment terms associated with the transaction. We have standard
payment terms included in our contracts. We assess collectability based on a number of factors, including the customer’s
past payment history and its current creditworthiness. If we determine that collection of a fee is not reasonably assured, we defer
the revenue and recognize it at the time collection becomes reasonably assured, which is generally upon receipt of cash payment.
If an acceptance period is required, revenue is recognized upon the earlier of customer acceptance or the expiration of the acceptance
period. We consider a software element to exist when
we determine that the customer has the contractual right to take possession of our software. Professional services are recognized
as described below under “Professional Services Revenue.” If vendor-specific evidence of fair value cannot be established
for the undelivered elements of an agreement, the entire amount of revenue from the arrangement is recognized ratably over the
period that these elements are delivered. Maintenance Revenue We use vendor-specific objective evidence of
fair value for maintenance and support to account for the arrangement using the residual method, regardless of any separate prices
stated within the contract for each element. Maintenance and support revenue is recognized ratably over the term of the maintenance
contract/customer life, which is typically one year. Maintenance and support is renewable by the customer on an annual basis. Maintenance
and support rates, including subsequent renewal rates, are typically established based upon a specified percentage of net license
fees as set forth in the arrangement. Professional Services Revenue Included in professional services revenue is
revenue derived from system implementation, consulting and training. For software transactions, the majority of our consulting
and implementation services and accompanying agreements qualify for separate accounting. We use vendor-specific objective evidence
of fair value for the services to account for the arrangement using the residual method, regardless of any separate prices stated
within the contract for each element. Our consulting and implementation service contracts are bid on a fixed-fee basis. For fixed
fee contracts, where the services are not essential to the functionality, we recognize revenue as services are performed. If the
services are essential to functionality, then both the product license revenue and the service revenue are deferred until the services
are performed. Training revenue that meets the criteria to
be accounted for separately is recognized when training is provided. </t>
  </si>
  <si>
    <t>Cost of Revenue</t>
  </si>
  <si>
    <t xml:space="preserve">The primary component of the Company’s
cost of revenue for maintenance and services is compensation expense. </t>
  </si>
  <si>
    <t>Advertising Expenses</t>
  </si>
  <si>
    <t xml:space="preserve">The Company expenses advertising costs as incurred.
Advertising expenses were approximately $91,000 and $117,000 for the years ended December 31, 2017 and 2016, respectively. </t>
  </si>
  <si>
    <t>Research and Product Development</t>
  </si>
  <si>
    <t xml:space="preserve">Research and product development costs are expensed
as incurred unless such costs meet the software capitalization criteria. Research and development expenses were approximately $1,071,000
and $1,163,000 for the years ended December 31, 2017 and 2016, respectively. </t>
  </si>
  <si>
    <t xml:space="preserve">In 2016, we recorded a non-cash goodwill impairment
charge of $1,658,000. Our goodwill impairment test as of December 31, 2016, indicated that the carrying value of our SOAdesk acquisition
goodwill exceeded its estimated fair value. Accordingly, we recorded a non-cash, non-tax deductible goodwill impairment charge
of $1,658,000 in fiscal year 2016, reducing our goodwill from $1,658,000 to zero. </t>
  </si>
  <si>
    <t>Other Income/(Charges)</t>
  </si>
  <si>
    <t xml:space="preserve">Other income/(charges) in fiscal 2016 consists
primarily of a write off of certain liabilities deemed no longer payable of $87,000. </t>
  </si>
  <si>
    <t>Income Taxes</t>
  </si>
  <si>
    <t xml:space="preserve">The Company uses FASB guidance now codified
as ASC 740 “Income Taxes” to account for income taxes. This statement requires an asset and liability approach that
recognizes deferred tax assets and liabilities for the expected future tax consequences of events that have been recognized in
the Company’s consolidated financial statements or tax returns. In estimating future tax consequences, all expected future
events, other than enactments of changes in the tax law or rates, are generally considered. A valuation allowance is recorded when
it is ‘’more likely than not’’ that recorded deferred tax assets will not be realized. (See Note 6.) </t>
  </si>
  <si>
    <t>Loss Per Share</t>
  </si>
  <si>
    <t xml:space="preserve">Basic loss per share is computed based upon
the weighted average number of common shares outstanding. Diluted loss per share is computed based upon the weighted average number
of common shares outstanding and any potentially dilutive securities. During 2017 and 2016, potentially dilutive securities included
stock options, warrants to purchase common stock, and preferred stock. The following table sets forth the potential shares that are not
included in the diluted net loss per share calculation because to do so would be anti-dilutive for the periods presented:
2017 2016
Stock options 1,577,750 2,832,212
Warrants 228,004,448 207,859,113
Preferred stock 101,668,101 —
331,250,299 210,691,325 </t>
  </si>
  <si>
    <t>Stock-Based Compensation</t>
  </si>
  <si>
    <t xml:space="preserve">The Company accounts for stock-based compensation
to employees under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did not grant any options in fiscal year 2017 and 2016 and recognized approximately
$3,000 of stock-based compensation in fiscal year 2017 and 2016, respectively. </t>
  </si>
  <si>
    <t>Recent Accounting Pronouncements</t>
  </si>
  <si>
    <t xml:space="preserve">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welve month period ended December 31, 2017, the amount is
immaterial. As the end result is dependent on the future value of the Company's stock as well as the timing of employee exercises,
the amount of future impact cannot be quantified at this time. 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We are currently evaluating
the effect that the updated standard will have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SU 2016-01
Financial Instruments – Overall (Subtopic 825-10): Recognition and Measurement of Financial Assets and Financial Liabilities,
that will enhance the Company’s reporting through the updating of the recognition, measurement, presentation, and disclosure
of financial instruments. The new standard is effective for financial statements issued for annual periods beginning after December
15, 2017, and interim periods within those annual periods. Earlier adoption for public companies is permitted for interim and annual
reporting periods as of the beginning of the fiscal year of adoption. The Company does not believe the adoption of this standard
will have a material impa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We have utilized a comprehensive approach to assess the impact of the guidance on our contract portfolio. We
have reviewed our current accounting policies and practices to identify potential differences resulting from the application of
the new requirements to our revenue contracts, including evaluation of performance obligations in the contract, estimating he amount
of variable consideration to include in the transaction price, allocating the transaction price to each separate performance obligation
and accounting treatment of costs to obtain and fulfill contracts. In addition, we will update certain disclosures, as applicable,
included in our financial statements to meet the requirements of the new guidance. We have completed our review of contracts with
our customers and we do not expect to record a cumulative effect adjustment to accumulated deficit upon adoption of the new revenue
standard as of January 1, 2018. Based on the evaluation the Company performed on its customer contracts, the adoption will not
have a material impact on the Company’s financial position, results of operations, cash flow, accounting policies, business
processes, internal controls or disclosures. </t>
  </si>
  <si>
    <t>1. SUMMARY OF OPERATIONS, SIGNIFICANT ACCOUNTING POLICIES AND RECENT ACCOUNTING PRONOUNCEMENTS (Tables)</t>
  </si>
  <si>
    <t>Summary Of Operations Significant Accounting Policies And Recent Accounting Pronouncements Tables</t>
  </si>
  <si>
    <t>Diluted net loss per share</t>
  </si>
  <si>
    <t xml:space="preserve">2017 2016
Stock options 1,577,750 2,832,212
Warrants 228,004,448 207,859,113
Preferred stock 101,668,101 —
331,250,299 210,691,325 </t>
  </si>
  <si>
    <t>2. ACCOUNTS RECEIVABLE (Tables)</t>
  </si>
  <si>
    <t>Accounts Receivable Tables</t>
  </si>
  <si>
    <t xml:space="preserve">2017 2016
Current trade accounts receivable $ 223 $ 278 </t>
  </si>
  <si>
    <t>3. PROPERTY AND EQUIPMENT (Tables)</t>
  </si>
  <si>
    <t>Property And Equipment Tables</t>
  </si>
  <si>
    <t>Property and equipment</t>
  </si>
  <si>
    <t xml:space="preserve">2017 2016
Computer equipment $ 143 $ 138
Furniture and fixtures 19 19
Office equipment 35 35
197 193
Less: accumulated depreciation (190 ) (184 )
$ 7 $ 9 </t>
  </si>
  <si>
    <t>4. INTANGIBLE ASSET, NET AND GOODWILL (Tables)</t>
  </si>
  <si>
    <t>Intangible Asset Net And Goodwill Tables</t>
  </si>
  <si>
    <t>Schedule of goodwill adjustments</t>
  </si>
  <si>
    <t xml:space="preserve">Goodwill
Balance at December 31, 2015 $ 1,658,000
Additions —
Impairment 1,658,000
Balance at December 31, 2016 $ — </t>
  </si>
  <si>
    <t>5. DEBT (Tables)</t>
  </si>
  <si>
    <t>Debt and notes payable to related party</t>
  </si>
  <si>
    <t xml:space="preserve">December 31, 2017 December 31, 2016
Note payable – asset purchase agreement (a) $ 421 $ 1,518
Note payable – related parties (b) 1,170 2,879
Notes payable (c) 519 1,086
Unamortized debt discount (b) — —
Total debt 2,110 5,483
Less current portion 1,220 —
Total long term debt $ 890 $ — </t>
  </si>
  <si>
    <t>6. INCOME TAXES (Tables)</t>
  </si>
  <si>
    <t>Income Taxes Tables</t>
  </si>
  <si>
    <t>Reconciliation of expected income tax at the statutory federal rate with the actual income tax provision</t>
  </si>
  <si>
    <t xml:space="preserve">2017 2016
Expected income tax benefit at statutory rate (34%) $ (711 ) $ (1,329 )
State taxes, net of federal tax benefit (85 ) (160 )
Effect of change in valuation allowance (17,483 ) (1,249 )
Non-deductible expenses 1 1
Change in state tax rate — 2,737
Impact of tax rate change 18,278 —
Total $ — $ — </t>
  </si>
  <si>
    <t>Net deferred tax asset (liability)</t>
  </si>
  <si>
    <t xml:space="preserve">2017 2016
Accrued expenses, non-tax deductible $ 5 $ 15
Deferred revenue 118 281
Contingent payments (538 ) (788 )
Stock compensation expense 403 593
Loss carryforwards 37,935 54,802
Depreciation and amortization 933 1,436
38,856 56,339
Less: valuation allowance (38,856 ) (56,339 )
$ — $ — </t>
  </si>
  <si>
    <t>7. STOCKHOLDER'S EQUITY (Tables)</t>
  </si>
  <si>
    <t>Stockholders Equity Tables</t>
  </si>
  <si>
    <t>Activity for stock options issued</t>
  </si>
  <si>
    <t xml:space="preserve">Number of Options Option Price Per Share Weighted Average Exercise Price Aggregate Intrinsic Value
Balance at December 31, 2015 3,657,110 0.03-0.51 $ 0.21
Granted — — —
Forfeited (770,898 ) 0.02-0.51 $ 0.11
Expired (54,000 ) 0.02-0.51 $ 0.11
Balance at December 31, 2016 2,832,212 0.05-0.51 $ 0.24
Granted — — —
Forfeited (389,102 ) 0.05-0.51 $ 0.30
Expired (865,360 ) 0.51 $ 0.51
Balance at December 31, 2017 1,577,750 0.05-0.51 $ 0.08 $ 0.00 </t>
  </si>
  <si>
    <t>Activity for non-vested stock options</t>
  </si>
  <si>
    <t xml:space="preserve">Number of Options Option Price Per Share Weighted Average Exercise Price
Balance at December 31, 2015 355,001 0.05 $ 0.05
Granted — — —
Vested (104,702 ) 0.05 $ 0.05
Forfeited (145,599 ) 0.05 $ 0.05
Balance at December 31, 2016 104,700 0.05 $ 0.05
Granted — — —
Vested (104,700 ) 0.05 $ 0.05
Forfeited — — —
Balance at December 31, 2017 — — — </t>
  </si>
  <si>
    <t>Stock options outstanding</t>
  </si>
  <si>
    <t xml:space="preserve">Exercise Price
Number Outstanding
Remaining Contractual Life for Options Outstanding
Number Exercisable
Weighted Average Exercise Price
$ 0.05-0.06 415,000 6.2 415,000 $ 0.05
0.07-0.08 500,000 3.6 500,000 0.07
0.09-0.09 537,750 2.6 537,750 0.09
0.10-0.23 125,000 0.9 125,000 0.18
1,577,750 3.7 1,577,750 $ 0.08 </t>
  </si>
  <si>
    <t>Stock warrant activity</t>
  </si>
  <si>
    <t xml:space="preserve">Number of Warrants Warrant Price Per Share Weighted Average Exercise Price
Balance at December 31, 2015 207,959,113 $ 0.04-$0.20 $ 0.05
Issued — — —
Exercised — — —
Forfeited (100,000 ) $ 0.08 $ 0.08
Balance at December 31, 2016 207,859,113 $ 0.04-$0.20 $ 0.05
Issued 20,333,620 $ 0.07 $ 0.07
Exercised — — —
Forfeited (188,285 ) $ 0.18 $ 0.18
Balance at December 31, 2017 228,004,448 $ 0.04-$0.20 $ 0.05 </t>
  </si>
  <si>
    <t>11. COMMITMENTS AND EMPLOYMENT AGREEMENTS (Tables)</t>
  </si>
  <si>
    <t>Commitments And Employment Agreements Tables</t>
  </si>
  <si>
    <t>Future minimum lease commitments on operating leases</t>
  </si>
  <si>
    <t xml:space="preserve">Lease Commitments
2018 $ 55
$ 55 </t>
  </si>
  <si>
    <t>1. SUMMARY OF OPERATIONS, SIGNIFICANT ACCOUNTING POLICIES AND RECENT ACCOUNTING PRONOUNCEMENTS (Details) - shares</t>
  </si>
  <si>
    <t>Stock Options [Member]</t>
  </si>
  <si>
    <t>Warrant [Member]</t>
  </si>
  <si>
    <t>1. SUMMARY OF OPERATIONS, SIGNIFICANT ACCOUNTING POLICIES AND RECENT ACCOUNTING PRONOUNCEMENTS (Details Narrative) - USD ($) $ in Thousands</t>
  </si>
  <si>
    <t>Summary Of Operations Significant Accounting Policies And Recent Accounting Pronouncements Details Narrative</t>
  </si>
  <si>
    <t>Accrued dividends</t>
  </si>
  <si>
    <t>Advertising expenses</t>
  </si>
  <si>
    <t>Research and development expenses</t>
  </si>
  <si>
    <t>2. ACCOUNTS RECEIVABLE (Details) - USD ($) $ in Thousands</t>
  </si>
  <si>
    <t>Current trade accounts receivable</t>
  </si>
  <si>
    <t>3. PROPERTY AND EQUIPMENT (Details) - USD ($) $ in Thousands</t>
  </si>
  <si>
    <t>Property, Plant and Equipment [Abstract]</t>
  </si>
  <si>
    <t>Computer equipment</t>
  </si>
  <si>
    <t>Furniture and fixtures</t>
  </si>
  <si>
    <t>Office equipment</t>
  </si>
  <si>
    <t>Property and equipment, gross</t>
  </si>
  <si>
    <t>Less: accumulated depreciation and amortization</t>
  </si>
  <si>
    <t>3. PROPERTY AND EQUIPMENT (Details Narrative) - USD ($) $ in Thousands</t>
  </si>
  <si>
    <t>4. INTANGIBLE ASSET, NET AND GOODWILL (Details) $ in Thousands</t>
  </si>
  <si>
    <t>Dec. 31, 2016USD ($)</t>
  </si>
  <si>
    <t>Intangible Asset Net And Goodwill Details</t>
  </si>
  <si>
    <t>Beginning Balance</t>
  </si>
  <si>
    <t>Additions</t>
  </si>
  <si>
    <t>Impairment</t>
  </si>
  <si>
    <t>Ending Balance</t>
  </si>
  <si>
    <t>5. DEBT (Details) - USD ($) $ in Thousands</t>
  </si>
  <si>
    <t>Debt Details</t>
  </si>
  <si>
    <t>Note payable asset purchase agreement (a)</t>
  </si>
  <si>
    <t>Note payable - related parties (b)</t>
  </si>
  <si>
    <t>Note payable (c)</t>
  </si>
  <si>
    <t>Unamortized debt discount (b)</t>
  </si>
  <si>
    <t>Total debt</t>
  </si>
  <si>
    <t>Less current portion</t>
  </si>
  <si>
    <t>Total long term debt</t>
  </si>
  <si>
    <t>6. INCOME TAXES (Details) - USD ($) $ in Thousands</t>
  </si>
  <si>
    <t>Expected income tax benefit at statutory rate (34%)</t>
  </si>
  <si>
    <t>State taxes, net of federal tax benefit.</t>
  </si>
  <si>
    <t>Effect of change in valuation allowance</t>
  </si>
  <si>
    <t>Non-deductible expenses</t>
  </si>
  <si>
    <t>Change in state tax rate</t>
  </si>
  <si>
    <t>Impact of tax rate change</t>
  </si>
  <si>
    <t>6. INCOME TAXES (Details 1) - USD ($) $ in Thousands</t>
  </si>
  <si>
    <t>Accrued expenses, non-tax deductible</t>
  </si>
  <si>
    <t>Contingent payments</t>
  </si>
  <si>
    <t>Loss carryforwards</t>
  </si>
  <si>
    <t>Depreciation and amortization</t>
  </si>
  <si>
    <t>Gross Deferred Tax</t>
  </si>
  <si>
    <t>Less: valuation allowance</t>
  </si>
  <si>
    <t>Net Deferred tax Assets</t>
  </si>
  <si>
    <t>6. INCOME TAXES (Details Narrative) - USD ($) $ in Thousands</t>
  </si>
  <si>
    <t>Net operating loss carryforwards</t>
  </si>
  <si>
    <t>Net operating loss carryforwards expiration years</t>
  </si>
  <si>
    <t>Net operating loss carryforwards expire between 2018 and 2037</t>
  </si>
  <si>
    <t>Deferred tax asset net operating loss carryforwards</t>
  </si>
  <si>
    <t>7. STOCKHOLDER'S EQUITY (Details) - USD ($) $ / shares in Units, $ in Thousands</t>
  </si>
  <si>
    <t>Number of Options</t>
  </si>
  <si>
    <t>Granted</t>
  </si>
  <si>
    <t>Forfeited</t>
  </si>
  <si>
    <t>Expired</t>
  </si>
  <si>
    <t>Option Price Per Share</t>
  </si>
  <si>
    <t>.51</t>
  </si>
  <si>
    <t>Weighted Average Exercise Price</t>
  </si>
  <si>
    <t>.24</t>
  </si>
  <si>
    <t>.30</t>
  </si>
  <si>
    <t>$ .08</t>
  </si>
  <si>
    <t>Aggregate Intrinsic Value</t>
  </si>
  <si>
    <t>Minimum [Member]</t>
  </si>
  <si>
    <t>.05</t>
  </si>
  <si>
    <t>Maximum [Member]</t>
  </si>
  <si>
    <t>$ .51</t>
  </si>
  <si>
    <t>7. STOCKHOLDER'S EQUITY (Details 1) - $ / shares</t>
  </si>
  <si>
    <t>Unvested Number of Options</t>
  </si>
  <si>
    <t>Vested</t>
  </si>
  <si>
    <t>Unvested Option Price Per Share</t>
  </si>
  <si>
    <t>$ .05</t>
  </si>
  <si>
    <t>.00</t>
  </si>
  <si>
    <t>7. STOCKHOLDER'S EQUITY (Details 2) - $ / shares</t>
  </si>
  <si>
    <t>9 Months Ended</t>
  </si>
  <si>
    <t>Sep. 30, 2017</t>
  </si>
  <si>
    <t>Dec. 31, 2015</t>
  </si>
  <si>
    <t>Number outstanding</t>
  </si>
  <si>
    <t>Remaining contractual life for options outstanding</t>
  </si>
  <si>
    <t>3 years 8 months 12 days</t>
  </si>
  <si>
    <t>Number exercisable</t>
  </si>
  <si>
    <t>Weighted average exercise price</t>
  </si>
  <si>
    <t>Exercise Price 0.05-0.06 [Member]</t>
  </si>
  <si>
    <t>6 years 2 months 12 days</t>
  </si>
  <si>
    <t>Exercise Price 0.07 to 0.08 [Member]</t>
  </si>
  <si>
    <t>3 years 7 months 6 days</t>
  </si>
  <si>
    <t>$ .07</t>
  </si>
  <si>
    <t>Exercise Price 0.09-0.09 [Member]</t>
  </si>
  <si>
    <t>2 years 7 months 6 days</t>
  </si>
  <si>
    <t>$ .09</t>
  </si>
  <si>
    <t>Exercise Price 0.10-0.23 [Member]</t>
  </si>
  <si>
    <t>10 months 24 days</t>
  </si>
  <si>
    <t>$ .18</t>
  </si>
  <si>
    <t>7. STOCKHOLDER'S EQUITY (Details 3) - $ / shares</t>
  </si>
  <si>
    <t>Warrants Beginning</t>
  </si>
  <si>
    <t>Issued</t>
  </si>
  <si>
    <t>Exercised</t>
  </si>
  <si>
    <t>Warrants Price Per Share</t>
  </si>
  <si>
    <t>.07</t>
  </si>
  <si>
    <t>$ .00</t>
  </si>
  <si>
    <t>.18</t>
  </si>
  <si>
    <t>11. COMMITMENTS AND EMPLOYMENT AGREEMENTS (Details) $ in Thousands</t>
  </si>
  <si>
    <t>Dec. 31, 2017USD ($)</t>
  </si>
  <si>
    <t>11. COMMITMENTS AND EMPLOYMENT AGREEMENTS (Details Narrative) - USD ($) $ in Thousands</t>
  </si>
  <si>
    <t>Commitments And Employment Agreements Details Narrative</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3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50431</v>
      </c>
    </row>
    <row r="15" spans="1:4">
      <c r="A15" s="4" t="s">
        <v>25</v>
      </c>
      <c r="C15" s="5" t="n">
        <v>20791354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v>
      </c>
      <c r="C3" s="6" t="n">
        <v>91</v>
      </c>
    </row>
    <row r="4" spans="1:3">
      <c r="A4" s="4" t="s">
        <v>33</v>
      </c>
      <c r="B4" s="5" t="n">
        <v>223</v>
      </c>
      <c r="C4" s="5" t="n">
        <v>278</v>
      </c>
    </row>
    <row r="5" spans="1:3">
      <c r="A5" s="4" t="s">
        <v>34</v>
      </c>
      <c r="B5" s="5" t="n">
        <v>53</v>
      </c>
      <c r="C5" s="5" t="n">
        <v>34</v>
      </c>
    </row>
    <row r="6" spans="1:3">
      <c r="A6" s="4" t="s">
        <v>35</v>
      </c>
      <c r="B6" s="5" t="n">
        <v>332</v>
      </c>
      <c r="C6" s="5" t="n">
        <v>403</v>
      </c>
    </row>
    <row r="7" spans="1:3">
      <c r="A7" s="4" t="s">
        <v>36</v>
      </c>
      <c r="B7" s="5" t="n">
        <v>7</v>
      </c>
      <c r="C7" s="5" t="n">
        <v>9</v>
      </c>
    </row>
    <row r="8" spans="1:3">
      <c r="A8" s="4" t="s">
        <v>37</v>
      </c>
      <c r="B8" s="5" t="n">
        <v>339</v>
      </c>
      <c r="C8" s="5" t="n">
        <v>412</v>
      </c>
    </row>
    <row r="9" spans="1:3">
      <c r="A9" s="3" t="s">
        <v>38</v>
      </c>
    </row>
    <row r="10" spans="1:3">
      <c r="A10" s="4" t="s">
        <v>39</v>
      </c>
      <c r="B10" s="5" t="n">
        <v>1220</v>
      </c>
      <c r="C10" s="5" t="n">
        <v>5483</v>
      </c>
    </row>
    <row r="11" spans="1:3">
      <c r="A11" s="4" t="s">
        <v>40</v>
      </c>
      <c r="B11" s="5" t="n">
        <v>1102</v>
      </c>
      <c r="C11" s="5" t="n">
        <v>1032</v>
      </c>
    </row>
    <row r="12" spans="1:3">
      <c r="A12" s="3" t="s">
        <v>41</v>
      </c>
    </row>
    <row r="13" spans="1:3">
      <c r="A13" s="4" t="s">
        <v>42</v>
      </c>
      <c r="B13" s="5" t="n">
        <v>1680</v>
      </c>
      <c r="C13" s="5" t="n">
        <v>1529</v>
      </c>
    </row>
    <row r="14" spans="1:3">
      <c r="A14" s="4" t="s">
        <v>43</v>
      </c>
      <c r="B14" s="5" t="n">
        <v>216</v>
      </c>
      <c r="C14" s="5" t="n">
        <v>2164</v>
      </c>
    </row>
    <row r="15" spans="1:3">
      <c r="A15" s="4" t="s">
        <v>44</v>
      </c>
      <c r="B15" s="5" t="n">
        <v>589</v>
      </c>
      <c r="C15" s="5" t="n">
        <v>589</v>
      </c>
    </row>
    <row r="16" spans="1:3">
      <c r="A16" s="4" t="s">
        <v>45</v>
      </c>
      <c r="B16" s="5" t="n">
        <v>454</v>
      </c>
      <c r="C16" s="5" t="n">
        <v>748</v>
      </c>
    </row>
    <row r="17" spans="1:3">
      <c r="A17" s="4" t="s">
        <v>46</v>
      </c>
      <c r="B17" s="5" t="n">
        <v>5261</v>
      </c>
      <c r="C17" s="5" t="n">
        <v>11545</v>
      </c>
    </row>
    <row r="18" spans="1:3">
      <c r="A18" s="4" t="s">
        <v>47</v>
      </c>
      <c r="B18" s="5" t="n">
        <v>890</v>
      </c>
      <c r="C18" s="5" t="n">
        <v>0</v>
      </c>
    </row>
    <row r="19" spans="1:3">
      <c r="A19" s="4" t="s">
        <v>48</v>
      </c>
      <c r="B19" s="5" t="n">
        <v>6151</v>
      </c>
      <c r="C19" s="5" t="n">
        <v>11545</v>
      </c>
    </row>
    <row r="20" spans="1:3">
      <c r="A20" s="4" t="s">
        <v>49</v>
      </c>
      <c r="B20" s="4" t="s">
        <v>50</v>
      </c>
      <c r="C20" s="4" t="s">
        <v>50</v>
      </c>
    </row>
    <row r="21" spans="1:3">
      <c r="A21" s="3" t="s">
        <v>51</v>
      </c>
    </row>
    <row r="22" spans="1:3">
      <c r="A22" s="4" t="s">
        <v>52</v>
      </c>
      <c r="B22" s="5" t="n">
        <v>0</v>
      </c>
      <c r="C22" s="5" t="n">
        <v>0</v>
      </c>
    </row>
    <row r="23" spans="1:3">
      <c r="A23" s="4" t="s">
        <v>53</v>
      </c>
      <c r="B23" s="5" t="n">
        <v>208</v>
      </c>
      <c r="C23" s="5" t="n">
        <v>192</v>
      </c>
    </row>
    <row r="24" spans="1:3">
      <c r="A24" s="4" t="s">
        <v>54</v>
      </c>
      <c r="B24" s="5" t="n">
        <v>253691</v>
      </c>
      <c r="C24" s="5" t="n">
        <v>246272</v>
      </c>
    </row>
    <row r="25" spans="1:3">
      <c r="A25" s="4" t="s">
        <v>55</v>
      </c>
      <c r="B25" s="5" t="n">
        <v>-259711</v>
      </c>
      <c r="C25" s="5" t="n">
        <v>-257597</v>
      </c>
    </row>
    <row r="26" spans="1:3">
      <c r="A26" s="4" t="s">
        <v>56</v>
      </c>
      <c r="B26" s="5" t="n">
        <v>-5812</v>
      </c>
      <c r="C26" s="5" t="n">
        <v>-11133</v>
      </c>
    </row>
    <row r="27" spans="1:3">
      <c r="A27" s="4" t="s">
        <v>57</v>
      </c>
      <c r="B27" s="6" t="n">
        <v>339</v>
      </c>
      <c r="C27" s="6" t="n">
        <v>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row r="6" spans="1:2">
      <c r="A6" s="4" t="s">
        <v>191</v>
      </c>
      <c r="B6" s="4" t="s">
        <v>192</v>
      </c>
    </row>
    <row r="7" spans="1:2">
      <c r="A7" s="4" t="s">
        <v>193</v>
      </c>
      <c r="B7" s="4" t="s">
        <v>194</v>
      </c>
    </row>
    <row r="8" spans="1:2">
      <c r="A8" s="4" t="s">
        <v>32</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82</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7"/>
  </cols>
  <sheetData>
    <row r="1" spans="1:2">
      <c r="A1" s="1" t="s">
        <v>227</v>
      </c>
      <c r="B1" s="2" t="s">
        <v>1</v>
      </c>
    </row>
    <row r="2" spans="1:2">
      <c r="B2" s="2" t="s">
        <v>2</v>
      </c>
    </row>
    <row r="3" spans="1:2">
      <c r="A3" s="3" t="s">
        <v>228</v>
      </c>
    </row>
    <row r="4" spans="1:2">
      <c r="A4" s="4" t="s">
        <v>33</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4"/>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4" t="s">
        <v>98</v>
      </c>
      <c r="B3" s="5" t="n">
        <v>331250299</v>
      </c>
      <c r="C3" s="5" t="n">
        <v>210691325</v>
      </c>
    </row>
    <row r="4" spans="1:3">
      <c r="A4" s="4" t="s">
        <v>262</v>
      </c>
    </row>
    <row r="5" spans="1:3">
      <c r="A5" s="4" t="s">
        <v>98</v>
      </c>
      <c r="B5" s="5" t="n">
        <v>1577750</v>
      </c>
      <c r="C5" s="5" t="n">
        <v>2832212</v>
      </c>
    </row>
    <row r="6" spans="1:3">
      <c r="A6" s="4" t="s">
        <v>263</v>
      </c>
    </row>
    <row r="7" spans="1:3">
      <c r="A7" s="4" t="s">
        <v>98</v>
      </c>
      <c r="B7" s="5" t="n">
        <v>228004448</v>
      </c>
      <c r="C7" s="5" t="n">
        <v>207859113</v>
      </c>
    </row>
    <row r="8" spans="1:3">
      <c r="A8" s="4" t="s">
        <v>95</v>
      </c>
    </row>
    <row r="9" spans="1:3">
      <c r="A9" s="4" t="s">
        <v>98</v>
      </c>
      <c r="B9" s="5" t="n">
        <v>101668101</v>
      </c>
      <c r="C9"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0</v>
      </c>
    </row>
    <row r="2" spans="1:3">
      <c r="A2" s="3" t="s">
        <v>51</v>
      </c>
    </row>
    <row r="3" spans="1:3">
      <c r="A3" s="4" t="s">
        <v>59</v>
      </c>
      <c r="B3" s="7" t="n">
        <v>0.001</v>
      </c>
      <c r="C3" s="7" t="n">
        <v>0.001</v>
      </c>
    </row>
    <row r="4" spans="1:3">
      <c r="A4" s="4" t="s">
        <v>60</v>
      </c>
      <c r="B4" s="5" t="n">
        <v>10000000</v>
      </c>
      <c r="C4" s="5" t="n">
        <v>10000000</v>
      </c>
    </row>
    <row r="5" spans="1:3">
      <c r="A5" s="4" t="s">
        <v>61</v>
      </c>
      <c r="B5" s="5" t="n">
        <v>5083</v>
      </c>
      <c r="C5" s="5" t="n">
        <v>0</v>
      </c>
    </row>
    <row r="6" spans="1:3">
      <c r="A6" s="4" t="s">
        <v>62</v>
      </c>
      <c r="B6" s="5" t="n">
        <v>5083</v>
      </c>
      <c r="C6" s="5" t="n">
        <v>0</v>
      </c>
    </row>
    <row r="7" spans="1:3">
      <c r="A7" s="4" t="s">
        <v>63</v>
      </c>
      <c r="B7" s="6" t="n">
        <v>500</v>
      </c>
      <c r="C7" s="6" t="n">
        <v>0</v>
      </c>
    </row>
    <row r="8" spans="1:3">
      <c r="A8" s="4" t="s">
        <v>64</v>
      </c>
      <c r="B8" s="7" t="n">
        <v>0.001</v>
      </c>
      <c r="C8" s="7" t="n">
        <v>0.001</v>
      </c>
    </row>
    <row r="9" spans="1:3">
      <c r="A9" s="4" t="s">
        <v>65</v>
      </c>
      <c r="B9" s="5" t="n">
        <v>600000000</v>
      </c>
      <c r="C9" s="5" t="n">
        <v>600000000</v>
      </c>
    </row>
    <row r="10" spans="1:3">
      <c r="A10" s="4" t="s">
        <v>66</v>
      </c>
      <c r="B10" s="5" t="n">
        <v>207913541</v>
      </c>
      <c r="C10" s="5" t="n">
        <v>192253005</v>
      </c>
    </row>
    <row r="11" spans="1:3">
      <c r="A11" s="4" t="s">
        <v>67</v>
      </c>
      <c r="B11" s="5" t="n">
        <v>207913541</v>
      </c>
      <c r="C11" s="5" t="n">
        <v>192253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6" t="n">
        <v>447</v>
      </c>
      <c r="C4" s="6" t="n">
        <v>447</v>
      </c>
    </row>
    <row r="5" spans="1:3">
      <c r="A5" s="4" t="s">
        <v>267</v>
      </c>
      <c r="B5" s="5" t="n">
        <v>91</v>
      </c>
      <c r="C5" s="5" t="n">
        <v>117</v>
      </c>
    </row>
    <row r="6" spans="1:3">
      <c r="A6" s="4" t="s">
        <v>268</v>
      </c>
      <c r="B6" s="5" t="n">
        <v>1071</v>
      </c>
      <c r="C6" s="5" t="n">
        <v>1163</v>
      </c>
    </row>
    <row r="7" spans="1:3">
      <c r="A7" s="4" t="s">
        <v>82</v>
      </c>
      <c r="C7" s="5" t="n">
        <v>1658</v>
      </c>
    </row>
    <row r="8" spans="1:3">
      <c r="A8" s="4" t="s">
        <v>115</v>
      </c>
      <c r="B8" s="6" t="n">
        <v>3</v>
      </c>
      <c r="C8" s="6"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30</v>
      </c>
    </row>
    <row r="2" spans="1:3">
      <c r="A2" s="3" t="s">
        <v>140</v>
      </c>
    </row>
    <row r="3" spans="1:3">
      <c r="A3" s="4" t="s">
        <v>270</v>
      </c>
      <c r="B3" s="6" t="n">
        <v>223</v>
      </c>
      <c r="C3" s="6" t="n">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30</v>
      </c>
    </row>
    <row r="2" spans="1:3">
      <c r="A2" s="3" t="s">
        <v>272</v>
      </c>
    </row>
    <row r="3" spans="1:3">
      <c r="A3" s="4" t="s">
        <v>273</v>
      </c>
      <c r="B3" s="6" t="n">
        <v>143</v>
      </c>
      <c r="C3" s="6" t="n">
        <v>138</v>
      </c>
    </row>
    <row r="4" spans="1:3">
      <c r="A4" s="4" t="s">
        <v>274</v>
      </c>
      <c r="B4" s="5" t="n">
        <v>19</v>
      </c>
      <c r="C4" s="5" t="n">
        <v>19</v>
      </c>
    </row>
    <row r="5" spans="1:3">
      <c r="A5" s="4" t="s">
        <v>275</v>
      </c>
      <c r="B5" s="5" t="n">
        <v>35</v>
      </c>
      <c r="C5" s="5" t="n">
        <v>35</v>
      </c>
    </row>
    <row r="6" spans="1:3">
      <c r="A6" s="4" t="s">
        <v>276</v>
      </c>
      <c r="B6" s="5" t="n">
        <v>197</v>
      </c>
      <c r="C6" s="5" t="n">
        <v>193</v>
      </c>
    </row>
    <row r="7" spans="1:3">
      <c r="A7" s="4" t="s">
        <v>277</v>
      </c>
      <c r="B7" s="5" t="n">
        <v>-190</v>
      </c>
      <c r="C7" s="5" t="n">
        <v>-184</v>
      </c>
    </row>
    <row r="8" spans="1:3">
      <c r="A8" s="4" t="s">
        <v>36</v>
      </c>
      <c r="B8" s="6" t="n">
        <v>7</v>
      </c>
      <c r="C8" s="6"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8</v>
      </c>
      <c r="B1" s="2" t="s">
        <v>1</v>
      </c>
    </row>
    <row r="2" spans="1:3">
      <c r="B2" s="2" t="s">
        <v>2</v>
      </c>
      <c r="C2" s="2" t="s">
        <v>30</v>
      </c>
    </row>
    <row r="3" spans="1:3">
      <c r="A3" s="3" t="s">
        <v>272</v>
      </c>
    </row>
    <row r="4" spans="1:3">
      <c r="A4" s="4" t="s">
        <v>114</v>
      </c>
      <c r="B4" s="6" t="n">
        <v>6</v>
      </c>
      <c r="C4" s="6"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79</v>
      </c>
      <c r="B1" s="2" t="s">
        <v>1</v>
      </c>
    </row>
    <row r="2" spans="1:2">
      <c r="B2" s="2" t="s">
        <v>280</v>
      </c>
    </row>
    <row r="3" spans="1:2">
      <c r="A3" s="3" t="s">
        <v>281</v>
      </c>
    </row>
    <row r="4" spans="1:2">
      <c r="A4" s="4" t="s">
        <v>282</v>
      </c>
      <c r="B4" s="6" t="n">
        <v>1658</v>
      </c>
    </row>
    <row r="5" spans="1:2">
      <c r="A5" s="4" t="s">
        <v>283</v>
      </c>
      <c r="B5" s="5" t="n">
        <v>0</v>
      </c>
    </row>
    <row r="6" spans="1:2">
      <c r="A6" s="4" t="s">
        <v>284</v>
      </c>
      <c r="B6" s="5" t="n">
        <v>1658</v>
      </c>
    </row>
    <row r="7" spans="1:2">
      <c r="A7" s="4" t="s">
        <v>285</v>
      </c>
      <c r="B7"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6</v>
      </c>
      <c r="B1" s="2" t="s">
        <v>2</v>
      </c>
      <c r="C1" s="2" t="s">
        <v>30</v>
      </c>
    </row>
    <row r="2" spans="1:3">
      <c r="A2" s="3" t="s">
        <v>287</v>
      </c>
    </row>
    <row r="3" spans="1:3">
      <c r="A3" s="4" t="s">
        <v>288</v>
      </c>
      <c r="B3" s="6" t="n">
        <v>421</v>
      </c>
      <c r="C3" s="6" t="n">
        <v>1518</v>
      </c>
    </row>
    <row r="4" spans="1:3">
      <c r="A4" s="4" t="s">
        <v>289</v>
      </c>
      <c r="B4" s="5" t="n">
        <v>1170</v>
      </c>
      <c r="C4" s="5" t="n">
        <v>2879</v>
      </c>
    </row>
    <row r="5" spans="1:3">
      <c r="A5" s="4" t="s">
        <v>290</v>
      </c>
      <c r="B5" s="5" t="n">
        <v>519</v>
      </c>
      <c r="C5" s="5" t="n">
        <v>1086</v>
      </c>
    </row>
    <row r="6" spans="1:3">
      <c r="A6" s="4" t="s">
        <v>291</v>
      </c>
      <c r="B6" s="5" t="n">
        <v>0</v>
      </c>
      <c r="C6" s="5" t="n">
        <v>0</v>
      </c>
    </row>
    <row r="7" spans="1:3">
      <c r="A7" s="4" t="s">
        <v>292</v>
      </c>
      <c r="B7" s="5" t="n">
        <v>2110</v>
      </c>
      <c r="C7" s="5" t="n">
        <v>5483</v>
      </c>
    </row>
    <row r="8" spans="1:3">
      <c r="A8" s="4" t="s">
        <v>293</v>
      </c>
      <c r="B8" s="5" t="n">
        <v>1220</v>
      </c>
      <c r="C8" s="5" t="n">
        <v>0</v>
      </c>
    </row>
    <row r="9" spans="1:3">
      <c r="A9" s="4" t="s">
        <v>294</v>
      </c>
      <c r="B9" s="6" t="n">
        <v>890</v>
      </c>
      <c r="C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5</v>
      </c>
      <c r="B1" s="2" t="s">
        <v>1</v>
      </c>
    </row>
    <row r="2" spans="1:3">
      <c r="B2" s="2" t="s">
        <v>2</v>
      </c>
      <c r="C2" s="2" t="s">
        <v>30</v>
      </c>
    </row>
    <row r="3" spans="1:3">
      <c r="A3" s="3" t="s">
        <v>156</v>
      </c>
    </row>
    <row r="4" spans="1:3">
      <c r="A4" s="4" t="s">
        <v>296</v>
      </c>
      <c r="B4" s="6" t="n">
        <v>-711</v>
      </c>
      <c r="C4" s="6" t="n">
        <v>-1329</v>
      </c>
    </row>
    <row r="5" spans="1:3">
      <c r="A5" s="4" t="s">
        <v>297</v>
      </c>
      <c r="B5" s="5" t="n">
        <v>-85</v>
      </c>
      <c r="C5" s="5" t="n">
        <v>-160</v>
      </c>
    </row>
    <row r="6" spans="1:3">
      <c r="A6" s="4" t="s">
        <v>298</v>
      </c>
      <c r="B6" s="5" t="n">
        <v>-17483</v>
      </c>
      <c r="C6" s="5" t="n">
        <v>-1249</v>
      </c>
    </row>
    <row r="7" spans="1:3">
      <c r="A7" s="4" t="s">
        <v>299</v>
      </c>
      <c r="B7" s="5" t="n">
        <v>1</v>
      </c>
      <c r="C7" s="5" t="n">
        <v>1</v>
      </c>
    </row>
    <row r="8" spans="1:3">
      <c r="A8" s="4" t="s">
        <v>300</v>
      </c>
      <c r="B8" s="5" t="n">
        <v>0</v>
      </c>
      <c r="C8" s="5" t="n">
        <v>2737</v>
      </c>
    </row>
    <row r="9" spans="1:3">
      <c r="A9" s="4" t="s">
        <v>301</v>
      </c>
      <c r="B9" s="5" t="n">
        <v>18278</v>
      </c>
      <c r="C9" s="5" t="n">
        <v>0</v>
      </c>
    </row>
    <row r="10" spans="1:3">
      <c r="A10" s="4" t="s">
        <v>98</v>
      </c>
      <c r="B10" s="6" t="n">
        <v>0</v>
      </c>
      <c r="C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2</v>
      </c>
      <c r="B1" s="2" t="s">
        <v>2</v>
      </c>
      <c r="C1" s="2" t="s">
        <v>30</v>
      </c>
    </row>
    <row r="2" spans="1:3">
      <c r="A2" s="3" t="s">
        <v>156</v>
      </c>
    </row>
    <row r="3" spans="1:3">
      <c r="A3" s="4" t="s">
        <v>303</v>
      </c>
      <c r="B3" s="6" t="n">
        <v>5</v>
      </c>
      <c r="C3" s="6" t="n">
        <v>15</v>
      </c>
    </row>
    <row r="4" spans="1:3">
      <c r="A4" s="4" t="s">
        <v>45</v>
      </c>
      <c r="B4" s="5" t="n">
        <v>118</v>
      </c>
      <c r="C4" s="5" t="n">
        <v>281</v>
      </c>
    </row>
    <row r="5" spans="1:3">
      <c r="A5" s="4" t="s">
        <v>304</v>
      </c>
      <c r="B5" s="5" t="n">
        <v>-538</v>
      </c>
      <c r="C5" s="5" t="n">
        <v>-788</v>
      </c>
    </row>
    <row r="6" spans="1:3">
      <c r="A6" s="4" t="s">
        <v>115</v>
      </c>
      <c r="B6" s="5" t="n">
        <v>403</v>
      </c>
      <c r="C6" s="5" t="n">
        <v>593</v>
      </c>
    </row>
    <row r="7" spans="1:3">
      <c r="A7" s="4" t="s">
        <v>305</v>
      </c>
      <c r="B7" s="5" t="n">
        <v>37935</v>
      </c>
      <c r="C7" s="5" t="n">
        <v>54802</v>
      </c>
    </row>
    <row r="8" spans="1:3">
      <c r="A8" s="4" t="s">
        <v>306</v>
      </c>
      <c r="B8" s="5" t="n">
        <v>933</v>
      </c>
      <c r="C8" s="5" t="n">
        <v>1436</v>
      </c>
    </row>
    <row r="9" spans="1:3">
      <c r="A9" s="4" t="s">
        <v>307</v>
      </c>
      <c r="B9" s="5" t="n">
        <v>38856</v>
      </c>
      <c r="C9" s="5" t="n">
        <v>56339</v>
      </c>
    </row>
    <row r="10" spans="1:3">
      <c r="A10" s="4" t="s">
        <v>308</v>
      </c>
      <c r="B10" s="5" t="n">
        <v>-38856</v>
      </c>
      <c r="C10" s="5" t="n">
        <v>-56339</v>
      </c>
    </row>
    <row r="11" spans="1:3">
      <c r="A11" s="4" t="s">
        <v>309</v>
      </c>
      <c r="B11" s="6" t="n">
        <v>0</v>
      </c>
      <c r="C1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62"/>
    <col customWidth="1" max="3" min="3" width="14"/>
  </cols>
  <sheetData>
    <row r="1" spans="1:3">
      <c r="A1" s="1" t="s">
        <v>310</v>
      </c>
      <c r="B1" s="2" t="s">
        <v>1</v>
      </c>
    </row>
    <row r="2" spans="1:3">
      <c r="B2" s="2" t="s">
        <v>2</v>
      </c>
      <c r="C2" s="2" t="s">
        <v>30</v>
      </c>
    </row>
    <row r="3" spans="1:3">
      <c r="A3" s="3" t="s">
        <v>156</v>
      </c>
    </row>
    <row r="4" spans="1:3">
      <c r="A4" s="4" t="s">
        <v>311</v>
      </c>
      <c r="B4" s="6" t="n">
        <v>146433</v>
      </c>
    </row>
    <row r="5" spans="1:3">
      <c r="A5" s="4" t="s">
        <v>312</v>
      </c>
      <c r="B5" s="4" t="s">
        <v>313</v>
      </c>
    </row>
    <row r="6" spans="1:3">
      <c r="A6" s="4" t="s">
        <v>314</v>
      </c>
      <c r="B6" s="6" t="n">
        <v>37935</v>
      </c>
      <c r="C6" s="6" t="n">
        <v>548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282</v>
      </c>
      <c r="B4" s="5" t="n">
        <v>2832212</v>
      </c>
      <c r="C4" s="5" t="n">
        <v>3657110</v>
      </c>
    </row>
    <row r="5" spans="1:3">
      <c r="A5" s="4" t="s">
        <v>317</v>
      </c>
      <c r="B5" s="5" t="n">
        <v>0</v>
      </c>
      <c r="C5" s="5" t="n">
        <v>0</v>
      </c>
    </row>
    <row r="6" spans="1:3">
      <c r="A6" s="4" t="s">
        <v>318</v>
      </c>
      <c r="B6" s="5" t="n">
        <v>-389102</v>
      </c>
      <c r="C6" s="5" t="n">
        <v>-770898</v>
      </c>
    </row>
    <row r="7" spans="1:3">
      <c r="A7" s="4" t="s">
        <v>319</v>
      </c>
      <c r="B7" s="5" t="n">
        <v>-865360</v>
      </c>
      <c r="C7" s="5" t="n">
        <v>-54000</v>
      </c>
    </row>
    <row r="8" spans="1:3">
      <c r="A8" s="4" t="s">
        <v>285</v>
      </c>
      <c r="B8" s="5" t="n">
        <v>1577750</v>
      </c>
      <c r="C8" s="5" t="n">
        <v>2832212</v>
      </c>
    </row>
    <row r="9" spans="1:3">
      <c r="A9" s="3" t="s">
        <v>320</v>
      </c>
    </row>
    <row r="10" spans="1:3">
      <c r="A10" s="4" t="s">
        <v>317</v>
      </c>
      <c r="B10" s="6" t="n">
        <v>0</v>
      </c>
      <c r="C10" s="6" t="n">
        <v>0</v>
      </c>
    </row>
    <row r="11" spans="1:3">
      <c r="A11" s="4" t="s">
        <v>319</v>
      </c>
      <c r="B11" s="4" t="s">
        <v>321</v>
      </c>
    </row>
    <row r="12" spans="1:3">
      <c r="A12" s="3" t="s">
        <v>322</v>
      </c>
    </row>
    <row r="13" spans="1:3">
      <c r="A13" s="4" t="s">
        <v>282</v>
      </c>
      <c r="B13" s="4" t="s">
        <v>323</v>
      </c>
      <c r="C13" s="9" t="n">
        <v>0.21</v>
      </c>
    </row>
    <row r="14" spans="1:3">
      <c r="A14" s="4" t="s">
        <v>317</v>
      </c>
      <c r="B14" s="5" t="n">
        <v>0</v>
      </c>
      <c r="C14" s="5" t="n">
        <v>0</v>
      </c>
    </row>
    <row r="15" spans="1:3">
      <c r="A15" s="4" t="s">
        <v>318</v>
      </c>
      <c r="B15" s="4" t="s">
        <v>324</v>
      </c>
      <c r="C15" s="9" t="n">
        <v>0.11</v>
      </c>
    </row>
    <row r="16" spans="1:3">
      <c r="A16" s="4" t="s">
        <v>319</v>
      </c>
      <c r="B16" s="4" t="s">
        <v>321</v>
      </c>
      <c r="C16" s="9" t="n">
        <v>0.11</v>
      </c>
    </row>
    <row r="17" spans="1:3">
      <c r="A17" s="4" t="s">
        <v>285</v>
      </c>
      <c r="B17" s="4" t="s">
        <v>325</v>
      </c>
      <c r="C17" s="9" t="n">
        <v>0.24</v>
      </c>
    </row>
    <row r="18" spans="1:3">
      <c r="A18" s="3" t="s">
        <v>326</v>
      </c>
    </row>
    <row r="19" spans="1:3">
      <c r="A19" s="4" t="s">
        <v>326</v>
      </c>
      <c r="B19" s="6" t="n">
        <v>0</v>
      </c>
    </row>
    <row r="20" spans="1:3">
      <c r="A20" s="4" t="s">
        <v>327</v>
      </c>
    </row>
    <row r="21" spans="1:3">
      <c r="A21" s="3" t="s">
        <v>320</v>
      </c>
    </row>
    <row r="22" spans="1:3">
      <c r="A22" s="4" t="s">
        <v>282</v>
      </c>
      <c r="B22" s="8" t="n">
        <v>0.05</v>
      </c>
      <c r="C22" s="9" t="n">
        <v>0.03</v>
      </c>
    </row>
    <row r="23" spans="1:3">
      <c r="A23" s="4" t="s">
        <v>318</v>
      </c>
      <c r="B23" s="4" t="s">
        <v>328</v>
      </c>
      <c r="C23" s="9" t="n">
        <v>0.02</v>
      </c>
    </row>
    <row r="24" spans="1:3">
      <c r="A24" s="4" t="s">
        <v>319</v>
      </c>
      <c r="C24" s="9" t="n">
        <v>0.02</v>
      </c>
    </row>
    <row r="25" spans="1:3">
      <c r="A25" s="4" t="s">
        <v>285</v>
      </c>
      <c r="B25" s="4" t="s">
        <v>328</v>
      </c>
      <c r="C25" s="9" t="n">
        <v>0.05</v>
      </c>
    </row>
    <row r="26" spans="1:3">
      <c r="A26" s="4" t="s">
        <v>329</v>
      </c>
    </row>
    <row r="27" spans="1:3">
      <c r="A27" s="3" t="s">
        <v>320</v>
      </c>
    </row>
    <row r="28" spans="1:3">
      <c r="A28" s="4" t="s">
        <v>282</v>
      </c>
      <c r="B28" s="9" t="n">
        <v>0.51</v>
      </c>
      <c r="C28" s="9" t="n">
        <v>0.51</v>
      </c>
    </row>
    <row r="29" spans="1:3">
      <c r="A29" s="4" t="s">
        <v>318</v>
      </c>
      <c r="B29" s="4" t="s">
        <v>321</v>
      </c>
      <c r="C29" s="9" t="n">
        <v>0.51</v>
      </c>
    </row>
    <row r="30" spans="1:3">
      <c r="A30" s="4" t="s">
        <v>319</v>
      </c>
      <c r="C30" s="9" t="n">
        <v>0.51</v>
      </c>
    </row>
    <row r="31" spans="1:3">
      <c r="A31" s="4" t="s">
        <v>285</v>
      </c>
      <c r="B31" s="4" t="s">
        <v>330</v>
      </c>
      <c r="C31" s="8" t="n">
        <v>0.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549</v>
      </c>
      <c r="C4" s="6" t="n">
        <v>83</v>
      </c>
    </row>
    <row r="5" spans="1:3">
      <c r="A5" s="4" t="s">
        <v>71</v>
      </c>
      <c r="B5" s="5" t="n">
        <v>520</v>
      </c>
      <c r="C5" s="5" t="n">
        <v>885</v>
      </c>
    </row>
    <row r="6" spans="1:3">
      <c r="A6" s="4" t="s">
        <v>72</v>
      </c>
      <c r="B6" s="5" t="n">
        <v>249</v>
      </c>
      <c r="C6" s="5" t="n">
        <v>283</v>
      </c>
    </row>
    <row r="7" spans="1:3">
      <c r="A7" s="4" t="s">
        <v>73</v>
      </c>
      <c r="B7" s="5" t="n">
        <v>1318</v>
      </c>
      <c r="C7" s="5" t="n">
        <v>1251</v>
      </c>
    </row>
    <row r="8" spans="1:3">
      <c r="A8" s="3" t="s">
        <v>74</v>
      </c>
    </row>
    <row r="9" spans="1:3">
      <c r="A9" s="4" t="s">
        <v>70</v>
      </c>
      <c r="B9" s="5" t="n">
        <v>6</v>
      </c>
      <c r="C9" s="5" t="n">
        <v>0</v>
      </c>
    </row>
    <row r="10" spans="1:3">
      <c r="A10" s="4" t="s">
        <v>71</v>
      </c>
      <c r="B10" s="5" t="n">
        <v>161</v>
      </c>
      <c r="C10" s="5" t="n">
        <v>159</v>
      </c>
    </row>
    <row r="11" spans="1:3">
      <c r="A11" s="4" t="s">
        <v>75</v>
      </c>
      <c r="B11" s="5" t="n">
        <v>397</v>
      </c>
      <c r="C11" s="5" t="n">
        <v>423</v>
      </c>
    </row>
    <row r="12" spans="1:3">
      <c r="A12" s="4" t="s">
        <v>76</v>
      </c>
      <c r="B12" s="5" t="n">
        <v>564</v>
      </c>
      <c r="C12" s="5" t="n">
        <v>582</v>
      </c>
    </row>
    <row r="13" spans="1:3">
      <c r="A13" s="4" t="s">
        <v>77</v>
      </c>
      <c r="B13" s="5" t="n">
        <v>754</v>
      </c>
      <c r="C13" s="5" t="n">
        <v>669</v>
      </c>
    </row>
    <row r="14" spans="1:3">
      <c r="A14" s="3" t="s">
        <v>78</v>
      </c>
    </row>
    <row r="15" spans="1:3">
      <c r="A15" s="4" t="s">
        <v>79</v>
      </c>
      <c r="B15" s="5" t="n">
        <v>470</v>
      </c>
      <c r="C15" s="5" t="n">
        <v>515</v>
      </c>
    </row>
    <row r="16" spans="1:3">
      <c r="A16" s="4" t="s">
        <v>80</v>
      </c>
      <c r="B16" s="5" t="n">
        <v>1071</v>
      </c>
      <c r="C16" s="5" t="n">
        <v>1163</v>
      </c>
    </row>
    <row r="17" spans="1:3">
      <c r="A17" s="4" t="s">
        <v>81</v>
      </c>
      <c r="B17" s="5" t="n">
        <v>959</v>
      </c>
      <c r="C17" s="5" t="n">
        <v>878</v>
      </c>
    </row>
    <row r="18" spans="1:3">
      <c r="A18" s="4" t="s">
        <v>82</v>
      </c>
      <c r="B18" s="5" t="n">
        <v>0</v>
      </c>
      <c r="C18" s="5" t="n">
        <v>1658</v>
      </c>
    </row>
    <row r="19" spans="1:3">
      <c r="A19" s="4" t="s">
        <v>83</v>
      </c>
      <c r="B19" s="5" t="n">
        <v>2500</v>
      </c>
      <c r="C19" s="5" t="n">
        <v>4214</v>
      </c>
    </row>
    <row r="20" spans="1:3">
      <c r="A20" s="4" t="s">
        <v>84</v>
      </c>
      <c r="B20" s="5" t="n">
        <v>-1746</v>
      </c>
      <c r="C20" s="5" t="n">
        <v>-3545</v>
      </c>
    </row>
    <row r="21" spans="1:3">
      <c r="A21" s="3" t="s">
        <v>85</v>
      </c>
    </row>
    <row r="22" spans="1:3">
      <c r="A22" s="4" t="s">
        <v>86</v>
      </c>
      <c r="B22" s="5" t="n">
        <v>-368</v>
      </c>
      <c r="C22" s="5" t="n">
        <v>-450</v>
      </c>
    </row>
    <row r="23" spans="1:3">
      <c r="A23" s="4" t="s">
        <v>87</v>
      </c>
      <c r="B23" s="5" t="n">
        <v>0</v>
      </c>
      <c r="C23" s="5" t="n">
        <v>87</v>
      </c>
    </row>
    <row r="24" spans="1:3">
      <c r="A24" s="4" t="s">
        <v>88</v>
      </c>
      <c r="B24" s="5" t="n">
        <v>-368</v>
      </c>
      <c r="C24" s="5" t="n">
        <v>-363</v>
      </c>
    </row>
    <row r="25" spans="1:3">
      <c r="A25" s="4" t="s">
        <v>89</v>
      </c>
      <c r="B25" s="6" t="n">
        <v>-2114</v>
      </c>
      <c r="C25" s="6" t="n">
        <v>-3908</v>
      </c>
    </row>
    <row r="26" spans="1:3">
      <c r="A26" s="4" t="s">
        <v>90</v>
      </c>
      <c r="B26" s="4" t="s">
        <v>91</v>
      </c>
      <c r="C26" s="8" t="n">
        <v>-0.02</v>
      </c>
    </row>
    <row r="27" spans="1:3">
      <c r="A27" s="4" t="s">
        <v>92</v>
      </c>
      <c r="B27" s="5" t="n">
        <v>200191</v>
      </c>
      <c r="C27" s="5" t="n">
        <v>192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1</v>
      </c>
      <c r="B1" s="2" t="s">
        <v>1</v>
      </c>
    </row>
    <row r="2" spans="1:3">
      <c r="B2" s="2" t="s">
        <v>2</v>
      </c>
      <c r="C2" s="2" t="s">
        <v>30</v>
      </c>
    </row>
    <row r="3" spans="1:3">
      <c r="A3" s="3" t="s">
        <v>332</v>
      </c>
    </row>
    <row r="4" spans="1:3">
      <c r="A4" s="4" t="s">
        <v>282</v>
      </c>
      <c r="B4" s="5" t="n">
        <v>104700</v>
      </c>
      <c r="C4" s="5" t="n">
        <v>355001</v>
      </c>
    </row>
    <row r="5" spans="1:3">
      <c r="A5" s="4" t="s">
        <v>317</v>
      </c>
      <c r="B5" s="5" t="n">
        <v>0</v>
      </c>
      <c r="C5" s="5" t="n">
        <v>0</v>
      </c>
    </row>
    <row r="6" spans="1:3">
      <c r="A6" s="4" t="s">
        <v>333</v>
      </c>
      <c r="B6" s="5" t="n">
        <v>-104700</v>
      </c>
      <c r="C6" s="5" t="n">
        <v>-104702</v>
      </c>
    </row>
    <row r="7" spans="1:3">
      <c r="A7" s="4" t="s">
        <v>318</v>
      </c>
      <c r="B7" s="5" t="n">
        <v>0</v>
      </c>
      <c r="C7" s="5" t="n">
        <v>-145599</v>
      </c>
    </row>
    <row r="8" spans="1:3">
      <c r="A8" s="4" t="s">
        <v>285</v>
      </c>
      <c r="B8" s="5" t="n">
        <v>0</v>
      </c>
      <c r="C8" s="5" t="n">
        <v>104700</v>
      </c>
    </row>
    <row r="9" spans="1:3">
      <c r="A9" s="3" t="s">
        <v>334</v>
      </c>
    </row>
    <row r="10" spans="1:3">
      <c r="A10" s="4" t="s">
        <v>282</v>
      </c>
      <c r="B10" s="4" t="s">
        <v>335</v>
      </c>
      <c r="C10" s="8" t="n">
        <v>0.05</v>
      </c>
    </row>
    <row r="11" spans="1:3">
      <c r="A11" s="4" t="s">
        <v>317</v>
      </c>
      <c r="B11" s="4" t="s">
        <v>336</v>
      </c>
      <c r="C11" s="5" t="n">
        <v>0</v>
      </c>
    </row>
    <row r="12" spans="1:3">
      <c r="A12" s="4" t="s">
        <v>333</v>
      </c>
      <c r="B12" s="4" t="s">
        <v>328</v>
      </c>
      <c r="C12" s="9" t="n">
        <v>0.05</v>
      </c>
    </row>
    <row r="13" spans="1:3">
      <c r="A13" s="4" t="s">
        <v>318</v>
      </c>
      <c r="B13" s="4" t="s">
        <v>336</v>
      </c>
      <c r="C13" s="9" t="n">
        <v>0.05</v>
      </c>
    </row>
    <row r="14" spans="1:3">
      <c r="A14" s="4" t="s">
        <v>285</v>
      </c>
      <c r="B14" s="4" t="s">
        <v>336</v>
      </c>
      <c r="C14" s="9" t="n">
        <v>0.05</v>
      </c>
    </row>
    <row r="15" spans="1:3">
      <c r="A15" s="3" t="s">
        <v>322</v>
      </c>
    </row>
    <row r="16" spans="1:3">
      <c r="A16" s="4" t="s">
        <v>282</v>
      </c>
      <c r="B16" s="4" t="s">
        <v>328</v>
      </c>
      <c r="C16" s="9" t="n">
        <v>0.05</v>
      </c>
    </row>
    <row r="17" spans="1:3">
      <c r="A17" s="4" t="s">
        <v>317</v>
      </c>
      <c r="B17" s="5" t="n">
        <v>0</v>
      </c>
      <c r="C17" s="5" t="n">
        <v>0</v>
      </c>
    </row>
    <row r="18" spans="1:3">
      <c r="A18" s="4" t="s">
        <v>333</v>
      </c>
      <c r="B18" s="4" t="s">
        <v>328</v>
      </c>
      <c r="C18" s="9" t="n">
        <v>0.05</v>
      </c>
    </row>
    <row r="19" spans="1:3">
      <c r="A19" s="4" t="s">
        <v>318</v>
      </c>
      <c r="B19" s="5" t="n">
        <v>0</v>
      </c>
      <c r="C19" s="9" t="n">
        <v>0.05</v>
      </c>
    </row>
    <row r="20" spans="1:3">
      <c r="A20" s="4" t="s">
        <v>285</v>
      </c>
      <c r="B20" s="6" t="n">
        <v>0</v>
      </c>
      <c r="C20" s="8" t="n">
        <v>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1"/>
    <col customWidth="1" max="2" min="2" width="24"/>
    <col customWidth="1" max="3" min="3" width="25"/>
    <col customWidth="1" max="4" min="4" width="14"/>
    <col customWidth="1" max="5" min="5" width="14"/>
  </cols>
  <sheetData>
    <row r="1" spans="1:5">
      <c r="A1" s="1" t="s">
        <v>337</v>
      </c>
      <c r="B1" s="2" t="s">
        <v>338</v>
      </c>
      <c r="C1" s="2" t="s">
        <v>1</v>
      </c>
    </row>
    <row r="2" spans="1:5">
      <c r="B2" s="2" t="s">
        <v>339</v>
      </c>
      <c r="C2" s="2" t="s">
        <v>2</v>
      </c>
      <c r="D2" s="2" t="s">
        <v>30</v>
      </c>
      <c r="E2" s="2" t="s">
        <v>340</v>
      </c>
    </row>
    <row r="3" spans="1:5">
      <c r="A3" s="4" t="s">
        <v>341</v>
      </c>
      <c r="C3" s="5" t="n">
        <v>1577750</v>
      </c>
      <c r="D3" s="5" t="n">
        <v>2832212</v>
      </c>
      <c r="E3" s="5" t="n">
        <v>3657110</v>
      </c>
    </row>
    <row r="4" spans="1:5">
      <c r="A4" s="4" t="s">
        <v>342</v>
      </c>
      <c r="C4" s="4" t="s">
        <v>343</v>
      </c>
    </row>
    <row r="5" spans="1:5">
      <c r="A5" s="4" t="s">
        <v>344</v>
      </c>
      <c r="C5" s="5" t="n">
        <v>1577750</v>
      </c>
    </row>
    <row r="6" spans="1:5">
      <c r="A6" s="4" t="s">
        <v>345</v>
      </c>
      <c r="C6" s="4" t="s">
        <v>325</v>
      </c>
    </row>
    <row r="7" spans="1:5">
      <c r="A7" s="4" t="s">
        <v>346</v>
      </c>
    </row>
    <row r="8" spans="1:5">
      <c r="A8" s="4" t="s">
        <v>341</v>
      </c>
      <c r="C8" s="5" t="n">
        <v>415000</v>
      </c>
    </row>
    <row r="9" spans="1:5">
      <c r="A9" s="4" t="s">
        <v>342</v>
      </c>
      <c r="C9" s="4" t="s">
        <v>347</v>
      </c>
    </row>
    <row r="10" spans="1:5">
      <c r="A10" s="4" t="s">
        <v>344</v>
      </c>
      <c r="C10" s="5" t="n">
        <v>415000</v>
      </c>
    </row>
    <row r="11" spans="1:5">
      <c r="A11" s="4" t="s">
        <v>345</v>
      </c>
      <c r="C11" s="4" t="s">
        <v>335</v>
      </c>
    </row>
    <row r="12" spans="1:5">
      <c r="A12" s="4" t="s">
        <v>348</v>
      </c>
    </row>
    <row r="13" spans="1:5">
      <c r="A13" s="4" t="s">
        <v>341</v>
      </c>
      <c r="C13" s="5" t="n">
        <v>500000</v>
      </c>
    </row>
    <row r="14" spans="1:5">
      <c r="A14" s="4" t="s">
        <v>342</v>
      </c>
      <c r="C14" s="4" t="s">
        <v>349</v>
      </c>
    </row>
    <row r="15" spans="1:5">
      <c r="A15" s="4" t="s">
        <v>344</v>
      </c>
      <c r="C15" s="5" t="n">
        <v>500000</v>
      </c>
    </row>
    <row r="16" spans="1:5">
      <c r="A16" s="4" t="s">
        <v>345</v>
      </c>
      <c r="C16" s="4" t="s">
        <v>350</v>
      </c>
    </row>
    <row r="17" spans="1:5">
      <c r="A17" s="4" t="s">
        <v>351</v>
      </c>
    </row>
    <row r="18" spans="1:5">
      <c r="A18" s="4" t="s">
        <v>341</v>
      </c>
      <c r="C18" s="5" t="n">
        <v>537750</v>
      </c>
    </row>
    <row r="19" spans="1:5">
      <c r="A19" s="4" t="s">
        <v>342</v>
      </c>
      <c r="B19" s="4" t="s">
        <v>352</v>
      </c>
    </row>
    <row r="20" spans="1:5">
      <c r="A20" s="4" t="s">
        <v>344</v>
      </c>
      <c r="C20" s="5" t="n">
        <v>537750</v>
      </c>
    </row>
    <row r="21" spans="1:5">
      <c r="A21" s="4" t="s">
        <v>345</v>
      </c>
      <c r="C21" s="4" t="s">
        <v>353</v>
      </c>
    </row>
    <row r="22" spans="1:5">
      <c r="A22" s="4" t="s">
        <v>354</v>
      </c>
    </row>
    <row r="23" spans="1:5">
      <c r="A23" s="4" t="s">
        <v>341</v>
      </c>
      <c r="C23" s="5" t="n">
        <v>125000</v>
      </c>
    </row>
    <row r="24" spans="1:5">
      <c r="A24" s="4" t="s">
        <v>342</v>
      </c>
      <c r="C24" s="4" t="s">
        <v>355</v>
      </c>
    </row>
    <row r="25" spans="1:5">
      <c r="A25" s="4" t="s">
        <v>344</v>
      </c>
      <c r="C25" s="5" t="n">
        <v>125000</v>
      </c>
    </row>
    <row r="26" spans="1:5">
      <c r="A26" s="4" t="s">
        <v>345</v>
      </c>
      <c r="C2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7</v>
      </c>
      <c r="B1" s="2" t="s">
        <v>1</v>
      </c>
    </row>
    <row r="2" spans="1:3">
      <c r="B2" s="2" t="s">
        <v>2</v>
      </c>
      <c r="C2" s="2" t="s">
        <v>30</v>
      </c>
    </row>
    <row r="3" spans="1:3">
      <c r="A3" s="4" t="s">
        <v>358</v>
      </c>
      <c r="B3" s="5" t="n">
        <v>207859113</v>
      </c>
      <c r="C3" s="5" t="n">
        <v>207959113</v>
      </c>
    </row>
    <row r="4" spans="1:3">
      <c r="A4" s="4" t="s">
        <v>359</v>
      </c>
      <c r="B4" s="5" t="n">
        <v>20333620</v>
      </c>
      <c r="C4" s="5" t="n">
        <v>0</v>
      </c>
    </row>
    <row r="5" spans="1:3">
      <c r="A5" s="4" t="s">
        <v>360</v>
      </c>
      <c r="B5" s="5" t="n">
        <v>0</v>
      </c>
      <c r="C5" s="5" t="n">
        <v>0</v>
      </c>
    </row>
    <row r="6" spans="1:3">
      <c r="A6" s="4" t="s">
        <v>318</v>
      </c>
      <c r="B6" s="5" t="n">
        <v>-188285</v>
      </c>
      <c r="C6" s="5" t="n">
        <v>-100000</v>
      </c>
    </row>
    <row r="7" spans="1:3">
      <c r="A7" s="4" t="s">
        <v>285</v>
      </c>
      <c r="B7" s="5" t="n">
        <v>228004448</v>
      </c>
      <c r="C7" s="5" t="n">
        <v>207859113</v>
      </c>
    </row>
    <row r="8" spans="1:3">
      <c r="A8" s="3" t="s">
        <v>361</v>
      </c>
    </row>
    <row r="9" spans="1:3">
      <c r="A9" s="4" t="s">
        <v>359</v>
      </c>
      <c r="B9" s="9" t="n">
        <v>0.07000000000000001</v>
      </c>
      <c r="C9" s="5" t="n">
        <v>0</v>
      </c>
    </row>
    <row r="10" spans="1:3">
      <c r="A10" s="4" t="s">
        <v>360</v>
      </c>
      <c r="B10" s="5" t="n">
        <v>0</v>
      </c>
      <c r="C10" s="5" t="n">
        <v>0</v>
      </c>
    </row>
    <row r="11" spans="1:3">
      <c r="A11" s="4" t="s">
        <v>318</v>
      </c>
      <c r="B11" s="9" t="n">
        <v>0.18</v>
      </c>
      <c r="C11" s="9" t="n">
        <v>0.08</v>
      </c>
    </row>
    <row r="12" spans="1:3">
      <c r="A12" s="3" t="s">
        <v>322</v>
      </c>
    </row>
    <row r="13" spans="1:3">
      <c r="A13" s="4" t="s">
        <v>282</v>
      </c>
      <c r="B13" s="8" t="n">
        <v>0.05</v>
      </c>
      <c r="C13" s="8" t="n">
        <v>0.05</v>
      </c>
    </row>
    <row r="14" spans="1:3">
      <c r="A14" s="4" t="s">
        <v>359</v>
      </c>
      <c r="B14" s="4" t="s">
        <v>362</v>
      </c>
      <c r="C14" s="5" t="n">
        <v>0</v>
      </c>
    </row>
    <row r="15" spans="1:3">
      <c r="A15" s="4" t="s">
        <v>360</v>
      </c>
      <c r="B15" s="4" t="s">
        <v>363</v>
      </c>
      <c r="C15" s="6" t="n">
        <v>0</v>
      </c>
    </row>
    <row r="16" spans="1:3">
      <c r="A16" s="4" t="s">
        <v>318</v>
      </c>
      <c r="B16" s="4" t="s">
        <v>364</v>
      </c>
      <c r="C16" s="9" t="n">
        <v>0.08</v>
      </c>
    </row>
    <row r="17" spans="1:3">
      <c r="A17" s="4" t="s">
        <v>285</v>
      </c>
      <c r="B17" s="4" t="s">
        <v>335</v>
      </c>
      <c r="C17" s="8" t="n">
        <v>0.05</v>
      </c>
    </row>
    <row r="18" spans="1:3">
      <c r="A18" s="4" t="s">
        <v>327</v>
      </c>
    </row>
    <row r="19" spans="1:3">
      <c r="A19" s="3" t="s">
        <v>361</v>
      </c>
    </row>
    <row r="20" spans="1:3">
      <c r="A20" s="4" t="s">
        <v>282</v>
      </c>
      <c r="B20" s="9" t="n">
        <v>0.04</v>
      </c>
      <c r="C20" s="9" t="n">
        <v>0.04</v>
      </c>
    </row>
    <row r="21" spans="1:3">
      <c r="A21" s="4" t="s">
        <v>285</v>
      </c>
      <c r="B21" s="9" t="n">
        <v>0.04</v>
      </c>
      <c r="C21" s="9" t="n">
        <v>0.04</v>
      </c>
    </row>
    <row r="22" spans="1:3">
      <c r="A22" s="4" t="s">
        <v>329</v>
      </c>
    </row>
    <row r="23" spans="1:3">
      <c r="A23" s="3" t="s">
        <v>361</v>
      </c>
    </row>
    <row r="24" spans="1:3">
      <c r="A24" s="4" t="s">
        <v>282</v>
      </c>
      <c r="B24" s="9" t="n">
        <v>0.2</v>
      </c>
      <c r="C24" s="9" t="n">
        <v>0.2</v>
      </c>
    </row>
    <row r="25" spans="1:3">
      <c r="A25" s="4" t="s">
        <v>285</v>
      </c>
      <c r="B25" s="9" t="n">
        <v>0.2</v>
      </c>
      <c r="C25" s="9"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65</v>
      </c>
      <c r="B1" s="2" t="s">
        <v>366</v>
      </c>
    </row>
    <row r="2" spans="1:2">
      <c r="A2" s="3" t="s">
        <v>176</v>
      </c>
    </row>
    <row r="3" spans="1:2">
      <c r="A3" s="5" t="n">
        <v>2018</v>
      </c>
      <c r="B3" s="6" t="n">
        <v>55</v>
      </c>
    </row>
    <row r="4" spans="1:2">
      <c r="A4" s="4" t="s">
        <v>98</v>
      </c>
      <c r="B4"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65</v>
      </c>
      <c r="C4" s="6" t="n">
        <v>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9"/>
  </cols>
  <sheetData>
    <row r="1" spans="1:6">
      <c r="A1" s="1" t="s">
        <v>93</v>
      </c>
      <c r="B1" s="2" t="s">
        <v>94</v>
      </c>
      <c r="C1" s="2" t="s">
        <v>95</v>
      </c>
      <c r="D1" s="2" t="s">
        <v>96</v>
      </c>
      <c r="E1" s="2" t="s">
        <v>97</v>
      </c>
      <c r="F1" s="2" t="s">
        <v>98</v>
      </c>
    </row>
    <row r="2" spans="1:6">
      <c r="A2" s="4" t="s">
        <v>99</v>
      </c>
      <c r="B2" s="5" t="n">
        <v>192253005</v>
      </c>
      <c r="C2" s="5" t="n">
        <v>0</v>
      </c>
    </row>
    <row r="3" spans="1:6">
      <c r="A3" s="4" t="s">
        <v>100</v>
      </c>
      <c r="B3" s="6" t="n">
        <v>192</v>
      </c>
      <c r="C3" s="6" t="n">
        <v>0</v>
      </c>
      <c r="D3" s="6" t="n">
        <v>246220</v>
      </c>
      <c r="E3" s="6" t="n">
        <v>-253689</v>
      </c>
      <c r="F3" s="6" t="n">
        <v>-7277</v>
      </c>
    </row>
    <row r="4" spans="1:6">
      <c r="A4" s="4" t="s">
        <v>101</v>
      </c>
      <c r="D4" s="5" t="n">
        <v>3</v>
      </c>
      <c r="F4" s="5" t="n">
        <v>3</v>
      </c>
    </row>
    <row r="5" spans="1:6">
      <c r="A5" s="4" t="s">
        <v>102</v>
      </c>
      <c r="D5" s="5" t="n">
        <v>49</v>
      </c>
      <c r="F5" s="5" t="n">
        <v>49</v>
      </c>
    </row>
    <row r="6" spans="1:6">
      <c r="A6" s="4" t="s">
        <v>89</v>
      </c>
      <c r="E6" s="5" t="n">
        <v>-3908</v>
      </c>
      <c r="F6" s="5" t="n">
        <v>-3908</v>
      </c>
    </row>
    <row r="7" spans="1:6">
      <c r="A7" s="4" t="s">
        <v>103</v>
      </c>
      <c r="B7" s="5" t="n">
        <v>192253005</v>
      </c>
      <c r="C7" s="5" t="n">
        <v>0</v>
      </c>
    </row>
    <row r="8" spans="1:6">
      <c r="A8" s="4" t="s">
        <v>104</v>
      </c>
      <c r="B8" s="6" t="n">
        <v>192</v>
      </c>
      <c r="C8" s="6" t="n">
        <v>0</v>
      </c>
      <c r="D8" s="5" t="n">
        <v>246272</v>
      </c>
      <c r="E8" s="5" t="n">
        <v>-257597</v>
      </c>
      <c r="F8" s="5" t="n">
        <v>-11133</v>
      </c>
    </row>
    <row r="9" spans="1:6">
      <c r="A9" s="4" t="s">
        <v>101</v>
      </c>
      <c r="D9" s="5" t="n">
        <v>3</v>
      </c>
      <c r="F9" s="5" t="n">
        <v>3</v>
      </c>
    </row>
    <row r="10" spans="1:6">
      <c r="A10" s="4" t="s">
        <v>105</v>
      </c>
      <c r="B10" s="5" t="n">
        <v>15660536</v>
      </c>
    </row>
    <row r="11" spans="1:6">
      <c r="A11" s="4" t="s">
        <v>106</v>
      </c>
      <c r="B11" s="6" t="n">
        <v>16</v>
      </c>
      <c r="D11" s="5" t="n">
        <v>2333</v>
      </c>
      <c r="F11" s="5" t="n">
        <v>2349</v>
      </c>
    </row>
    <row r="12" spans="1:6">
      <c r="A12" s="4" t="s">
        <v>107</v>
      </c>
      <c r="C12" s="5" t="n">
        <v>5</v>
      </c>
    </row>
    <row r="13" spans="1:6">
      <c r="A13" s="4" t="s">
        <v>108</v>
      </c>
      <c r="C13" s="6" t="n">
        <v>0</v>
      </c>
      <c r="D13" s="5" t="n">
        <v>5083</v>
      </c>
      <c r="F13" s="5" t="n">
        <v>5083</v>
      </c>
    </row>
    <row r="14" spans="1:6">
      <c r="A14" s="4" t="s">
        <v>89</v>
      </c>
      <c r="E14" s="5" t="n">
        <v>-2114</v>
      </c>
      <c r="F14" s="5" t="n">
        <v>-2114</v>
      </c>
    </row>
    <row r="15" spans="1:6">
      <c r="A15" s="4" t="s">
        <v>109</v>
      </c>
      <c r="B15" s="5" t="n">
        <v>207913541</v>
      </c>
      <c r="C15" s="5" t="n">
        <v>5</v>
      </c>
    </row>
    <row r="16" spans="1:6">
      <c r="A16" s="4" t="s">
        <v>110</v>
      </c>
      <c r="B16" s="6" t="n">
        <v>208</v>
      </c>
      <c r="C16" s="6" t="n">
        <v>0</v>
      </c>
      <c r="D16" s="6" t="n">
        <v>253691</v>
      </c>
      <c r="E16" s="6" t="n">
        <v>-259711</v>
      </c>
      <c r="F16" s="6" t="n">
        <v>-5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0</v>
      </c>
    </row>
    <row r="3" spans="1:3">
      <c r="A3" s="3" t="s">
        <v>112</v>
      </c>
    </row>
    <row r="4" spans="1:3">
      <c r="A4" s="4" t="s">
        <v>89</v>
      </c>
      <c r="B4" s="6" t="n">
        <v>-2114</v>
      </c>
      <c r="C4" s="6" t="n">
        <v>-3908</v>
      </c>
    </row>
    <row r="5" spans="1:3">
      <c r="A5" s="3" t="s">
        <v>113</v>
      </c>
    </row>
    <row r="6" spans="1:3">
      <c r="A6" s="4" t="s">
        <v>114</v>
      </c>
      <c r="B6" s="5" t="n">
        <v>6</v>
      </c>
      <c r="C6" s="5" t="n">
        <v>5</v>
      </c>
    </row>
    <row r="7" spans="1:3">
      <c r="A7" s="4" t="s">
        <v>115</v>
      </c>
      <c r="B7" s="5" t="n">
        <v>3</v>
      </c>
      <c r="C7" s="5" t="n">
        <v>3</v>
      </c>
    </row>
    <row r="8" spans="1:3">
      <c r="A8" s="4" t="s">
        <v>116</v>
      </c>
      <c r="B8" s="5" t="n">
        <v>0</v>
      </c>
      <c r="C8" s="5" t="n">
        <v>268</v>
      </c>
    </row>
    <row r="9" spans="1:3">
      <c r="A9" s="4" t="s">
        <v>82</v>
      </c>
      <c r="B9" s="5" t="n">
        <v>0</v>
      </c>
      <c r="C9" s="5" t="n">
        <v>1658</v>
      </c>
    </row>
    <row r="10" spans="1:3">
      <c r="A10" s="4" t="s">
        <v>117</v>
      </c>
      <c r="B10" s="5" t="n">
        <v>0</v>
      </c>
      <c r="C10" s="5" t="n">
        <v>-87</v>
      </c>
    </row>
    <row r="11" spans="1:3">
      <c r="A11" s="3" t="s">
        <v>118</v>
      </c>
    </row>
    <row r="12" spans="1:3">
      <c r="A12" s="4" t="s">
        <v>33</v>
      </c>
      <c r="B12" s="5" t="n">
        <v>55</v>
      </c>
      <c r="C12" s="5" t="n">
        <v>-22</v>
      </c>
    </row>
    <row r="13" spans="1:3">
      <c r="A13" s="4" t="s">
        <v>119</v>
      </c>
      <c r="B13" s="5" t="n">
        <v>-19</v>
      </c>
      <c r="C13" s="5" t="n">
        <v>201</v>
      </c>
    </row>
    <row r="14" spans="1:3">
      <c r="A14" s="4" t="s">
        <v>120</v>
      </c>
      <c r="B14" s="5" t="n">
        <v>497</v>
      </c>
      <c r="C14" s="5" t="n">
        <v>-224</v>
      </c>
    </row>
    <row r="15" spans="1:3">
      <c r="A15" s="4" t="s">
        <v>45</v>
      </c>
      <c r="B15" s="5" t="n">
        <v>-294</v>
      </c>
      <c r="C15" s="5" t="n">
        <v>157</v>
      </c>
    </row>
    <row r="16" spans="1:3">
      <c r="A16" s="4" t="s">
        <v>121</v>
      </c>
      <c r="B16" s="5" t="n">
        <v>-1866</v>
      </c>
      <c r="C16" s="5" t="n">
        <v>-1949</v>
      </c>
    </row>
    <row r="17" spans="1:3">
      <c r="A17" s="3" t="s">
        <v>122</v>
      </c>
    </row>
    <row r="18" spans="1:3">
      <c r="A18" s="4" t="s">
        <v>123</v>
      </c>
      <c r="B18" s="5" t="n">
        <v>-4</v>
      </c>
      <c r="C18" s="5" t="n">
        <v>-3</v>
      </c>
    </row>
    <row r="19" spans="1:3">
      <c r="A19" s="4" t="s">
        <v>124</v>
      </c>
      <c r="B19" s="5" t="n">
        <v>-4</v>
      </c>
      <c r="C19" s="5" t="n">
        <v>-3</v>
      </c>
    </row>
    <row r="20" spans="1:3">
      <c r="A20" s="3" t="s">
        <v>125</v>
      </c>
    </row>
    <row r="21" spans="1:3">
      <c r="A21" s="4" t="s">
        <v>126</v>
      </c>
      <c r="B21" s="5" t="n">
        <v>1873</v>
      </c>
      <c r="C21" s="5" t="n">
        <v>1038</v>
      </c>
    </row>
    <row r="22" spans="1:3">
      <c r="A22" s="4" t="s">
        <v>127</v>
      </c>
      <c r="B22" s="5" t="n">
        <v>-38</v>
      </c>
      <c r="C22" s="5" t="n">
        <v>-4</v>
      </c>
    </row>
    <row r="23" spans="1:3">
      <c r="A23" s="4" t="s">
        <v>128</v>
      </c>
      <c r="B23" s="5" t="n">
        <v>1835</v>
      </c>
      <c r="C23" s="5" t="n">
        <v>1034</v>
      </c>
    </row>
    <row r="24" spans="1:3">
      <c r="A24" s="4" t="s">
        <v>129</v>
      </c>
      <c r="B24" s="5" t="n">
        <v>-35</v>
      </c>
      <c r="C24" s="5" t="n">
        <v>-918</v>
      </c>
    </row>
    <row r="25" spans="1:3">
      <c r="A25" s="4" t="s">
        <v>130</v>
      </c>
      <c r="B25" s="5" t="n">
        <v>91</v>
      </c>
      <c r="C25" s="5" t="n">
        <v>1009</v>
      </c>
    </row>
    <row r="26" spans="1:3">
      <c r="A26" s="4" t="s">
        <v>131</v>
      </c>
      <c r="B26" s="5" t="n">
        <v>56</v>
      </c>
      <c r="C26" s="5" t="n">
        <v>91</v>
      </c>
    </row>
    <row r="27" spans="1:3">
      <c r="A27" s="3" t="s">
        <v>132</v>
      </c>
    </row>
    <row r="28" spans="1:3">
      <c r="A28" s="4" t="s">
        <v>133</v>
      </c>
      <c r="B28" s="5" t="n">
        <v>6</v>
      </c>
      <c r="C28" s="5" t="n">
        <v>11</v>
      </c>
    </row>
    <row r="29" spans="1:3">
      <c r="A29" s="4" t="s">
        <v>134</v>
      </c>
      <c r="B29" s="6" t="n">
        <v>93</v>
      </c>
      <c r="C29" s="6"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0:08:18Z</dcterms:created>
  <dcterms:modified xmlns:dcterms="http://purl.org/dc/terms/" xmlns:xsi="http://www.w3.org/2001/XMLSchema-instance" xsi:type="dcterms:W3CDTF">2018-03-30T10:08:18Z</dcterms:modified>
</cp:coreProperties>
</file>